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Unaudited Condensed Consolidate" sheetId="4" r:id="rId4"/>
    <s:sheet name="Unaudited Condensed Consolidat5" sheetId="5" r:id="rId5"/>
    <s:sheet name="Unaudited Condensed Consolidat6" sheetId="6" r:id="rId6"/>
    <s:sheet name="1. NATURE OF OPERATIONS" sheetId="7" r:id="rId7"/>
    <s:sheet name="2. GOING CONCERN" sheetId="8" r:id="rId8"/>
    <s:sheet name="3. SUMMARY OF SIGNIFICANT ACCOU" sheetId="9" r:id="rId9"/>
    <s:sheet name="4. BUSINESS COMBINATIONS" sheetId="10" r:id="rId10"/>
    <s:sheet name="5. OTHER CURRENT ASSETS" sheetId="11" r:id="rId11"/>
    <s:sheet name="6. INVENTORY" sheetId="12" r:id="rId12"/>
    <s:sheet name="7. PROPERTY AND EQUIPMENT" sheetId="13" r:id="rId13"/>
    <s:sheet name="8. INTANGIBLE ASSETS AND WEBSIT" sheetId="14" r:id="rId14"/>
    <s:sheet name="9. LOANS FROM SHAREHOLDERS" sheetId="15" r:id="rId15"/>
    <s:sheet name="10. CREDIT FACILITY" sheetId="16" r:id="rId16"/>
    <s:sheet name="11. TERM LOAN" sheetId="17" r:id="rId17"/>
    <s:sheet name="12. CONVERTIBLE DEBENTURES" sheetId="18" r:id="rId18"/>
    <s:sheet name="13. COMMON STOCK" sheetId="19" r:id="rId19"/>
    <s:sheet name="14. WARRANTS" sheetId="20" r:id="rId20"/>
    <s:sheet name="15. SHARES TO BE ISSUED" sheetId="21" r:id="rId21"/>
    <s:sheet name="16. RELATED PARTY TRANSACTIONS" sheetId="22" r:id="rId22"/>
    <s:sheet name="17. COMMITMENTS AND CONTINGENCI" sheetId="23" r:id="rId23"/>
    <s:sheet name="18. FINANCIAL INSTRUMENTS" sheetId="24" r:id="rId24"/>
    <s:sheet name="19. SEGMENTED INFORMATION" sheetId="25" r:id="rId25"/>
    <s:sheet name="20. SUBSEQUENT EVENTS" sheetId="26" r:id="rId26"/>
    <s:sheet name="3. SUMMARY OF SIGNIFICANT ACC27" sheetId="27" r:id="rId27"/>
    <s:sheet name="4. BUSINESS COMBINATIONS (Table" sheetId="28" r:id="rId28"/>
    <s:sheet name="5. OTHER CURRENT ASSETS (Tables" sheetId="29" r:id="rId29"/>
    <s:sheet name="6. INVENTORY (Tables)" sheetId="30" r:id="rId30"/>
    <s:sheet name="7. PROPERTY AND EQUIPMENT (Tabl" sheetId="31" r:id="rId31"/>
    <s:sheet name="8. INTANGIBLE ASSETS AND WEBS32" sheetId="32" r:id="rId32"/>
    <s:sheet name="9. LOANS FROM SHAREHOLDERS (Tab" sheetId="33" r:id="rId33"/>
    <s:sheet name="12. CONVERTIBLE DEBENTURES (Tab" sheetId="34" r:id="rId34"/>
    <s:sheet name="14. WARRANTS (Tables)" sheetId="35" r:id="rId35"/>
    <s:sheet name="16. RELATED PARTY TRANSACTIONS " sheetId="36" r:id="rId36"/>
    <s:sheet name="17. COMMITMENTS AND CONTINGEN37" sheetId="37" r:id="rId37"/>
    <s:sheet name="18. FINANCIAL INSTRUMENTS (Tabl" sheetId="38" r:id="rId38"/>
    <s:sheet name="19. SEGMENTED INFORMATION (Tabl" sheetId="39" r:id="rId39"/>
    <s:sheet name="2. GOING CONCERN (Details Narra" sheetId="40" r:id="rId40"/>
    <s:sheet name="3. SUMMARY OF SIGNIFICANT ACC41" sheetId="41" r:id="rId41"/>
    <s:sheet name="4. BUSINESS COMBINATIONS (Detai" sheetId="42" r:id="rId42"/>
    <s:sheet name="4. BUSINESS COMBINATIONS (Det43" sheetId="43" r:id="rId43"/>
    <s:sheet name="4. BUSINESS COMBINATIONS (Det44" sheetId="44" r:id="rId44"/>
    <s:sheet name="4. BUSINESS COMBINATIONS (Det45" sheetId="45" r:id="rId45"/>
    <s:sheet name="5. OTHER CURRENT ASSETS (Detail" sheetId="46" r:id="rId46"/>
    <s:sheet name="6. INVENTORY (Details)" sheetId="47" r:id="rId47"/>
    <s:sheet name="6. INVENTORY (Details Narrative" sheetId="48" r:id="rId48"/>
    <s:sheet name="7. PROPERTY AND EQUIPMENT (Deta" sheetId="49" r:id="rId49"/>
    <s:sheet name="7. PROPERTY AND EQUIPMENT (De50" sheetId="50" r:id="rId50"/>
    <s:sheet name="8. INTANGIBLE ASSETS AND WEBS51" sheetId="51" r:id="rId51"/>
    <s:sheet name="8. INTANGIBLE ASSETS AND WEBS52" sheetId="52" r:id="rId52"/>
    <s:sheet name="8. INTANGIBLE ASSETS AND WEBS53" sheetId="53" r:id="rId53"/>
    <s:sheet name="9. LOANS FROM SHAREHOLDERS (Det" sheetId="54" r:id="rId54"/>
    <s:sheet name="9. LOANS FROM SHAREHOLDERS (D55" sheetId="55" r:id="rId55"/>
    <s:sheet name="9. LOANS FROM SHAREHOLDERS (D56" sheetId="56" r:id="rId56"/>
    <s:sheet name="10. CREDIT FACILITY (Details Na" sheetId="57" r:id="rId57"/>
    <s:sheet name="11. TERM LOAN (Details Narrativ" sheetId="58" r:id="rId58"/>
    <s:sheet name="12. CONVERTIBLE DEBENTURES (Det" sheetId="59" r:id="rId59"/>
    <s:sheet name="12. CONVERTIBLE DEBENTURES (D60" sheetId="60" r:id="rId60"/>
    <s:sheet name="13. COMMON STOCK (Details Narra" sheetId="61" r:id="rId61"/>
    <s:sheet name="14. WARRANTS (Details)" sheetId="62" r:id="rId62"/>
    <s:sheet name="14. WARRANTS (Details 1)" sheetId="63" r:id="rId63"/>
    <s:sheet name="15. SHARES TO BE ISSUED (Detail" sheetId="64" r:id="rId64"/>
    <s:sheet name="16. RELATED PARTY TRANSACTION65" sheetId="65" r:id="rId65"/>
    <s:sheet name="16. RELATED PARTY TRANSACTION66" sheetId="66" r:id="rId66"/>
    <s:sheet name="16. RELATED PARTY TRANSACTION67" sheetId="67" r:id="rId67"/>
    <s:sheet name="17. COMMITMENTS AND CONTINGEN68" sheetId="68" r:id="rId68"/>
    <s:sheet name="17. COMMITMENTS AND CONTINGEN69" sheetId="69" r:id="rId69"/>
    <s:sheet name="18. FINANCIAL INSTRUMENTS (Deta" sheetId="70" r:id="rId70"/>
    <s:sheet name="19. SEGMENTED INFORMATION (Deta" sheetId="71" r:id="rId71"/>
    <s:sheet name="19. SEGMENTED INFORMATION (De72" sheetId="72" r:id="rId72"/>
  </s:sheets>
  <s:definedNames/>
  <s:calcPr calcId="124519" calcMode="auto" fullCalcOnLoad="1"/>
</s:workbook>
</file>

<file path=xl/sharedStrings.xml><?xml version="1.0" encoding="utf-8"?>
<sst xmlns="http://schemas.openxmlformats.org/spreadsheetml/2006/main" uniqueCount="553">
  <si>
    <t>Document and Entity Information - shares</t>
  </si>
  <si>
    <t>9 Months Ended</t>
  </si>
  <si>
    <t>Sep. 30, 2016</t>
  </si>
  <si>
    <t>Nov. 13, 2016</t>
  </si>
  <si>
    <t>Document And Entity Information</t>
  </si>
  <si>
    <t>Entity Registrant Name</t>
  </si>
  <si>
    <t>GILLA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Consolidated Interim Balance Sheets (Unaudited) - USD ($)</t>
  </si>
  <si>
    <t>Dec. 31, 2015</t>
  </si>
  <si>
    <t>Current assets</t>
  </si>
  <si>
    <t>Cash and cash equivalents</t>
  </si>
  <si>
    <t>Trade receivables (net of allowance for doubtful accounts $20,615 (December 31, 2015: $20,370))</t>
  </si>
  <si>
    <t>Inventory (note 6)</t>
  </si>
  <si>
    <t>Other current assets (note 5)</t>
  </si>
  <si>
    <t>Total Current assets</t>
  </si>
  <si>
    <t>Long term assets</t>
  </si>
  <si>
    <t>Property and equipment (note 7)</t>
  </si>
  <si>
    <t>Website development (note 8)</t>
  </si>
  <si>
    <t>Intangibles (notes 4 and 8)</t>
  </si>
  <si>
    <t>Goodwill (note 4)</t>
  </si>
  <si>
    <t>Total long term assets</t>
  </si>
  <si>
    <t>Total assets</t>
  </si>
  <si>
    <t>Current liabilities</t>
  </si>
  <si>
    <t>Accounts payable</t>
  </si>
  <si>
    <t>Accrued liabilities (note 9)</t>
  </si>
  <si>
    <t>Accrued interest - related parties (note 16)</t>
  </si>
  <si>
    <t>Customer deposits</t>
  </si>
  <si>
    <t>Loans from shareholders (note 9)</t>
  </si>
  <si>
    <t>Due to related parties (note 16)</t>
  </si>
  <si>
    <t>Promissory notes (note 4a)</t>
  </si>
  <si>
    <t>Amounts owing on acquisition (note 4d)</t>
  </si>
  <si>
    <t>Convertible debentures (note 12)</t>
  </si>
  <si>
    <t>Credit facility (note 10)</t>
  </si>
  <si>
    <t>Term loan (note 11)</t>
  </si>
  <si>
    <t>Total current liabilities</t>
  </si>
  <si>
    <t>Long term liabilities</t>
  </si>
  <si>
    <t>Debentures to be issued (note 12)</t>
  </si>
  <si>
    <t>Amounts owing on acquisitions (note 4d)</t>
  </si>
  <si>
    <t>Total long term liabilities</t>
  </si>
  <si>
    <t>Total liabilities</t>
  </si>
  <si>
    <t>STOCKHOLDERS' DEFICIENCY</t>
  </si>
  <si>
    <t>Common stock: $0.0002 par value, 300,000,000 common shares authorized; 100,753,638 and 99,560,923 common shares issued and outstanding as of September 30, 2016 and December 31, 2015, respectively (note 13)</t>
  </si>
  <si>
    <t>Additional paid-in capital</t>
  </si>
  <si>
    <t>Shares to be issued (note 15)</t>
  </si>
  <si>
    <t>Accumulated deficit</t>
  </si>
  <si>
    <t>Accumulated other comprehensive income</t>
  </si>
  <si>
    <t>Total shareholders' deficiency</t>
  </si>
  <si>
    <t>Total liabilities and stockholders' deficiency</t>
  </si>
  <si>
    <t>Condensed Consolidated Interim Balance Sheets (Parenthetical) - USD ($)</t>
  </si>
  <si>
    <t>Statement of Financial Position [Abstract]</t>
  </si>
  <si>
    <t>Allowance for doubtful accounts</t>
  </si>
  <si>
    <t>Common stock, par value</t>
  </si>
  <si>
    <t>Common stock, authorized</t>
  </si>
  <si>
    <t>Common stock,issued</t>
  </si>
  <si>
    <t>Common stock, outstanding</t>
  </si>
  <si>
    <t>Unaudited Condensed Consolidated Interim Statements of Operations and Comprehensive Loss (Unaudited) - USD ($)</t>
  </si>
  <si>
    <t>3 Months Ended</t>
  </si>
  <si>
    <t>Sep. 30, 2015</t>
  </si>
  <si>
    <t>Income Statement [Abstract]</t>
  </si>
  <si>
    <t>Sales revenue</t>
  </si>
  <si>
    <t>Cost of goods sold</t>
  </si>
  <si>
    <t>Gross profit</t>
  </si>
  <si>
    <t>Operating expenses</t>
  </si>
  <si>
    <t>Administrative</t>
  </si>
  <si>
    <t>Consulting fees - related parties (note 16)</t>
  </si>
  <si>
    <t>Depreciation</t>
  </si>
  <si>
    <t>Amortization</t>
  </si>
  <si>
    <t>Bad debt recovery</t>
  </si>
  <si>
    <t>Impairment of fixed assets</t>
  </si>
  <si>
    <t>Impairment of inventory</t>
  </si>
  <si>
    <t>Impairment of goodwill (note 4d)</t>
  </si>
  <si>
    <t>(Gain) loss on settlement (notes 4d and 13)</t>
  </si>
  <si>
    <t>Total operating expenses</t>
  </si>
  <si>
    <t>Loss from operations</t>
  </si>
  <si>
    <t>Other income (expenses):</t>
  </si>
  <si>
    <t>Foreign exchange</t>
  </si>
  <si>
    <t>Loss on settlement of account receivable</t>
  </si>
  <si>
    <t>Amortization of debt discount</t>
  </si>
  <si>
    <t>Interest expense, net</t>
  </si>
  <si>
    <t>Total other expenses</t>
  </si>
  <si>
    <t>Net loss before income taxes</t>
  </si>
  <si>
    <t>Income taxes</t>
  </si>
  <si>
    <t>Net loss</t>
  </si>
  <si>
    <t>Loss per weighted average number of shares outstanding (basic and diluted)</t>
  </si>
  <si>
    <t>Weighted average number of shares outstanding (basic and diluted)</t>
  </si>
  <si>
    <t>Comprehensive loss:</t>
  </si>
  <si>
    <t>Foreign exchange translation adjustment</t>
  </si>
  <si>
    <t>Comprehensive loss</t>
  </si>
  <si>
    <t>Unaudited Condensed Consolidated Interim Statement of Changes in Stockholders' Deficiency - USD ($)</t>
  </si>
  <si>
    <t>Common Stock</t>
  </si>
  <si>
    <t>Beginning Balance, Shares</t>
  </si>
  <si>
    <t>Beginning Balance, Amount</t>
  </si>
  <si>
    <t>Shares to be issued for settlement of deferred fees owing to a related party, Shares</t>
  </si>
  <si>
    <t>Shares to be issued for settlement of deferred fees owing to a related party, Amount</t>
  </si>
  <si>
    <t>Shares issued for settlement of consulting fees, Shares</t>
  </si>
  <si>
    <t>Shares issued for settlement of consulting fees, Amount</t>
  </si>
  <si>
    <t>Shares issued for employment income to a related party, Shares</t>
  </si>
  <si>
    <t>Shares issued for employment income to a related party, Amount</t>
  </si>
  <si>
    <t>Ending Balance, Shares</t>
  </si>
  <si>
    <t>Ending Balance, Amount</t>
  </si>
  <si>
    <t>Additional Paid-In Capital</t>
  </si>
  <si>
    <t>Issuance of warrants</t>
  </si>
  <si>
    <t>Embedded conversion feature of convertible debentures</t>
  </si>
  <si>
    <t>Shares To Be Issued</t>
  </si>
  <si>
    <t>Shares to be issued on the conversion of convertible debentures</t>
  </si>
  <si>
    <t>Shares to be issued for settlement of consulting fees</t>
  </si>
  <si>
    <t>Accumulated Deficit</t>
  </si>
  <si>
    <t>Accumulated Other Comprehensive Loss</t>
  </si>
  <si>
    <t>Foreign currency translation gain</t>
  </si>
  <si>
    <t>Unaudited Condensed Consolidated Interim Statements of Cash Flows (Unaudited) - USD ($)</t>
  </si>
  <si>
    <t>CASH FLOWS FROM OPERATING ACTIVITIES:</t>
  </si>
  <si>
    <t>Items not requiring an outlay of cash</t>
  </si>
  <si>
    <t>Stock based compensation</t>
  </si>
  <si>
    <t>(Gain) on settlement of debt</t>
  </si>
  <si>
    <t>Loss on settlement of accounts receivable</t>
  </si>
  <si>
    <t>Interest on amounts owing on acquisition</t>
  </si>
  <si>
    <t>Bad debt expense</t>
  </si>
  <si>
    <t>Interest on promissory notes</t>
  </si>
  <si>
    <t>Impairment of goodwill</t>
  </si>
  <si>
    <t>Changes in operating assets and liabilities</t>
  </si>
  <si>
    <t>Trade receivable</t>
  </si>
  <si>
    <t>Other current assets</t>
  </si>
  <si>
    <t>Inventory</t>
  </si>
  <si>
    <t>Accrued liabilities</t>
  </si>
  <si>
    <t>Amounts owing on acquisition</t>
  </si>
  <si>
    <t>Due to related parties</t>
  </si>
  <si>
    <t>Accrued interest-related parties</t>
  </si>
  <si>
    <t>Net cash used in operating activities</t>
  </si>
  <si>
    <t>CASH FLOWS FROM INVESTING ACTIVITIES:</t>
  </si>
  <si>
    <t>Acquisition of subsidiary</t>
  </si>
  <si>
    <t>Disposal (addition) of capital assets</t>
  </si>
  <si>
    <t>Net cash used in investing activities</t>
  </si>
  <si>
    <t>CASH FLOWS FROM FINANCING ACTIVITIES:</t>
  </si>
  <si>
    <t>Net cash acquired from acquisitions of subsidiaries</t>
  </si>
  <si>
    <t>Proceeds from short term loan</t>
  </si>
  <si>
    <t>Proceeds from term loan</t>
  </si>
  <si>
    <t>Repayments to term loan</t>
  </si>
  <si>
    <t>Loans to subsidiary prior to acquisition</t>
  </si>
  <si>
    <t>Repayments to credit facility</t>
  </si>
  <si>
    <t>Shareholder loans received</t>
  </si>
  <si>
    <t>Proceeds from related parties</t>
  </si>
  <si>
    <t>Repayments to related parties</t>
  </si>
  <si>
    <t>Proceeds from sale of convertible debentures</t>
  </si>
  <si>
    <t>Repayment of convertible debentures</t>
  </si>
  <si>
    <t>Net cash provided by financing activities</t>
  </si>
  <si>
    <t>Effect of exchange rate changes on cash</t>
  </si>
  <si>
    <t>Net increase (decrease) in cash</t>
  </si>
  <si>
    <t>Cash at beginning of period</t>
  </si>
  <si>
    <t>Cash at end of period</t>
  </si>
  <si>
    <t>Supplemental Schedule of Cash Flow Information:</t>
  </si>
  <si>
    <t>Cash paid for interest</t>
  </si>
  <si>
    <t>Cash paid for income taxes</t>
  </si>
  <si>
    <t>Non cash financing activities:</t>
  </si>
  <si>
    <t>Debentures issued for settlement of related party fees</t>
  </si>
  <si>
    <t>Debentures issued for settlement of accounts payable</t>
  </si>
  <si>
    <t>Debentures issued for settlement of related party loans</t>
  </si>
  <si>
    <t>Common stock issued for payment of consulting fees payable</t>
  </si>
  <si>
    <t>Common stock issued for settlement of interest payable</t>
  </si>
  <si>
    <t>Common stock issued for settlement of accounts payable</t>
  </si>
  <si>
    <t>Common stock issued in settlement of deferred related party fees</t>
  </si>
  <si>
    <t>1. NATURE OF OPERATIONS</t>
  </si>
  <si>
    <t>Nature Of Operations</t>
  </si>
  <si>
    <t xml:space="preserve">Gilla Inc. (Gilla, the Company
or the Registrant) was incorporated under the laws of the state of Nevada on March 28, 1995 under the name of Truco,
Inc. On July 1, 2015, the Company closed the acquisition
of all the issued and outstanding shares of E Vapor Labs Inc. (formerly, E Liquid Wholesale, Inc.) (E Vapor Labs),
a Florida based E-liquid manufacturer. Pursuant to the share purchase agreement, dated June 25, 2015, the Company paid a total
purchase price of $1,125,000 payable as (i) $225,000 in cash on closing and (ii) $900,000 in unsecured promissory notes issued
on closing, such promissory notes issued in three equal tranches of $300,000 due four, nine and eighteen months respectfully from
the closing date. On July 14, 2015, the Company closed the acquisition
of all the issued and outstanding shares of E-Liq World, LLC (VaporLiq), an E-liquid subscription based online retailer.
Pursuant to the share purchase agreement, dated July 14, 2015, the Company issued 500,000 Common Shares and warrants for the purchase
of 500,000 Common Shares of the Company exercisable over eighteen months with an exercise price of $0.20 per Common Share. On November 2, 2015, the Company closed the
acquisition of all of the assets of 901 Vaping Company LLC (901 Vaping), an E-liquid manufacturer, including all
of the rights and title to own and operate the Craft Vapes, Craft Clouds and Miss Pennysworths Elixirs E-liquid brands (the
CV Brands). Pursuant to the asset purchase agreement, dated October 21, 2015, the Company (i) issued to the vendor
1,000,000 Common Shares of the Company valued at $0.15 per share for a total value of $150,000; (ii) paid cash consideration equal
to 901 Vapings inventory and equipment of $23,207; and (iii) agreed to a quarterly-earn out based on the gross profit stream
derived from product sales of the CV Brands commencing on the closing date up to a maximum of 25% of the gross profit stream. On December 2, 2015, the Company closed the
acquisition of all of the assets of The Mad Alchemist, LLC ( TMA), an E-liquid manufacturer, including the assets,
rights and title to own and operate The Mad Alchemist and Replicant E-liquid brands (the TMA Brands), pursuant to
an asset purchase agreement dated November 30, 2015. The total purchase price for the assets was $500,000 including the issuance
of (i) 819,672 Common Shares valued at $0.122 per share for a total value of $100,000; (ii) $400,000 in cash payable in 10 equal
payments of $20,000 in cash and $20,000 in Common Shares every 3 months following the closing date; and (iii) agreed to a quarterly-earn
out based on the gross profit stream derived from product sales of the TMA Brands commencing on the closing date up to a maximum
of 25% of the gross profit stream. The current business of the Company consists
of the manufacturing, marketing and distribution of generic and premium branded E-liquid, which is the liquid used in vaporizers,
E-cigarettes, and other vaping hardware and accessories. E-liquid is heated by the atomizer to deliver the sensation of smoking.
Gillas product portfolio includes Coil Glaze, The Drip Factory, Surf Sauce, Siren, VaporLiq, Vapors Dozen, Craft
Vapes, Craft Clouds, Vape Warriors, Miss Pennysworths Elixirs, The Mad Alchemist, Replicant and Crown E-liquid brands. </t>
  </si>
  <si>
    <t>2. GOING CONCERN</t>
  </si>
  <si>
    <t>Going Concern</t>
  </si>
  <si>
    <t>These unaudited condensed consolidated interim
financial statements have been prepared on a going concern basis, which contemplates the realization of assets and the satisfaction
of liabilities in the normal course of business. As shown in these unaudited condensed consolidated interim financial statements,
at September 30, 2016, the Company has an accumulated deficit of $12,192,015 and a working capital deficiency of $5,578,070 as
well as negative cash flows from operating activities of $1,804,933 for the nine month period ended September 30, 2016. These conditions
represent material uncertainty that cast significant doubt about the Company's ability to continue as a going concern. The ability
of the Company to continue as a going concern is dependent upon achieving a profitable level of operations or on the ability of
the Company to obtain necessary financing to fund ongoing operations. Management believes that the Company will not be able to
continue as a going concern for the next twelve months without additional financing or increased revenues. To meet these objectives, the Company continues
to seek other sources of financing in order to support existing operations and expand the range and scope of its business. However,
there are no assurances that any such financing can be obtained on acceptable terms and in a timely manner, if at all. Failure
to obtain the necessary working capital would have a material adverse effect on the business prospects and, depending upon the
shortfall, the Company may have to curtail or cease its operations. These unaudited condensed
consolidated interim financial statements do not include any adjustments to the recorded assets or liabilities that might be necessary
should the Company have to curtail operations or be unable to continue in existence.</t>
  </si>
  <si>
    <t>3. SUMMARY OF SIGNIFICANT ACCOUNTING POLICIES</t>
  </si>
  <si>
    <t>Accounting Policies [Abstract]</t>
  </si>
  <si>
    <t>The accompanying unaudited condensed consolidated
interim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consolidated
financial statements. In the opinion of management, all adjustments (consisting of normal recurring accruals) considered necessary
for a fair presentation have been included. Interim results are not necessarily indicative of the results that may be expected
for a full year. These condensed consolidated interim financial statements should be read in conjunction with the audited consolidated
financial statements and notes thereto included in the Company's Annual Report on Form 10-K for the fiscal year ended December
31, 2015, as filed with the U.S. Securities and Exchange Commission. The accounting policies of the Company are in
accordance with accounting principles generally accepted in the United States of America. Outlined below are those policies considered
particularly significant:
(a) Basis of Consolidation These condensed consolidated interim financial
statements include the accounts of the Company and its wholly owned subsidiaries; Gilla Operations, LLC (Gilla Operations);
E Vapor Labs Inc.; E-Liq World, LLC; Charlies Club, Inc. (Charlies Club); Gilla Enterprises Inc. and
its wholly owned subsidiary Gilla Europe Kft.; Gilla Operations Worldwide Limited (Gilla Worldwide); Gilla Franchises,
LLC and its wholly owned subsidiary Legion of Vape, LLC.; and Snoke Distribution Canada Ltd. and its wholly owned subsidiary Snoke
Distribution USA, LLC. All inter-company accounts and transactions have been eliminated in preparing these condensed consolidated
interim financial statements.
(b) Advertising Costs In accordance with ASC 720, the Company expenses
the production costs of advertising the first time the advertising takes place. The Company expenses all advertising costs
as incurred. During the nine month period ended September 30, 2016, the Company expensed $223,597 (September 30, 2015: $159,236)
as corporate promotions, these amounts have been recorded as administrative expense.
(c) Recent Accounting Pronouncements The Company has reviewed all recently issued,
but not yet effective, accounting pronouncements and other than the below, does not expect the future adoption of any such pronouncements
to have a significant impact on its results of operations, financial condition or cash flow. In May 2014, the Financial Accounting Standards
Board (FASB) issued Accounting Standards Update (ASU) No. 2014-09, Revenue from Contracts
with Customers Revenue from Contracts with Customers In November 2015, the FASB issued ASU No. 2015-17, Income
Taxes (Topic 740): Balance Sheet Classification of Deferred Taxes On February 25, 2016, the Financial Accounting
Standards Board (FASB) issued Accounting Standards Update (ASU) 2016-02 , Leases (Topic 842). On March 30, 2016, the FASB issued ASU No. 2016-09, Compensation
 Stock Compensation (Topic 718).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In June 2016, the FASB issued ASU No. 2016-13 Financial
Instruments  Credit Losses (Topic 326), Measurement of Credit Losses on Financial Instruments In August 2016, the FASB issued Accounting Standard
Update (ASU) No. 2016-15 Statement of Cash Flows (Topic 230), Classification of Certain Cash Receipts and Cash Payments
(a consensus of the Emerging Issues Task Force)</t>
  </si>
  <si>
    <t>4. BUSINESS COMBINATIONS</t>
  </si>
  <si>
    <t>Business Combinations [Abstract]</t>
  </si>
  <si>
    <t>(a) On July 1, 2015, the Company closed the
acquisition of all the issued and outstanding shares of E Vapor Labs, a Florida based E-liquid manufacturer. The Company purchased
E Vapor Labs in order to procure an E-liquid manufacturing platform allowing the Company to secure large private label contracts
as well as manufacture its own brands going forward. The following summarizes the fair value of the assets acquired, liabilities
assumed and the consideration transferred at the acquisition date:
Assets acquired: Allocation Measurement Period Adjustments Final Allocation
Cash $ 22,942 - $ 22,942
Receivables 48,356 (1,705 ) 46,651
Other current assets 21,195 - 21,195
Inventory 122,309 4,428 126,737
Fixed assets 118,867 7 118,874
Intangible assets - 160,000 160,000
Goodwill 847,265 (154,235 ) 693,030
Total assets acquired $ 1,180,934 $ 1,189,429
Liabilities assumed:
Accounts payable $ 206,252 - $ 206,252
Accrued liabilities - 28,000 28,000
Loan payable 25,000 - 25,000
Total liabilities assumed $ 231,252 $ 259,252
Consideration:
Cash $ 225,000 - $ 225,000
Promissory Notes A, unsecured and non-interest bearing, due November 1, 2015 196,026 (19,505 ) 176,521
Promissory Notes B, unsecured and non-interest bearing, due April 1, 2016 275,555 - 275,555
Promissory Notes C, unsecured and non-interest bearing, due January 1, 2017 253,101 - 253,101
Total consideration $ 949,682 $ 930,177 In consideration for the acquisition, the Company
paid to the vendors, $225,000 in cash on closing and $900,000 in unsecured promissory notes issued on the closing (collectively,
the Promissory Notes). The Promissory Notes were issued in three equal tranches of $300,000 due four (4), nine (9)
and eighteen (18) months respectfully from the closing (individually, Promissory Notes A, Promissory Notes
B, and Promissory Notes C respectively). The Promissory Notes are all unsecured, non-interest bearing, and
on the maturity date, at the option of the vendors, up to one third (1/3) of each tranche of the Promissory Notes can be repaid
in Common Shares of the Company, calculated using the 5 day weighted average closing market price of the Company prior to the maturity
of the Promissory Notes. The Promissory Notes, are all and each subject to adjustments as outlined in the share purchase agreement
(the SPA), dated June 25, 2015. At December 31, 2015, the Company adjusted the
Promissory Notes A for $116,683 which is the known difference in the working capital balance at closing of the acquisition from
the amount specified in the SPA. Further, a 12% discount rate has been used to calculate the present value of the Promissory Notes
based on the Companys estimate of cost of financing for comparable notes with similar term and risk profiles. Over the term
of the respective Promissory Notes, interest will be accrued at 12% per annum to accrete the Promissory Notes to their respective
principal amounts. During the nine month period ended September 30, 2016, the Company recorded $23,246 in interest expense related
to the accretion of the Promissory Notes. The present value of the Promissory Notes was $774,937 (December 31, 2015: $763,050)
at September 30, 2016. The Promissory Notes A were due on November
1, 2015. The Company provided notice to the Promissory Note holders on October 30, 2015 indicating its intention to repay such
Promissory Notes, however, such inability to accurately determine the required adjustments pursuant to the SPA has forced the Company
to defer repayment of such Promissory Notes until such time where the principal amount of the Promissory Notes can be accurately
determined (note 17). Intangible assets consist primarily of customer
relationships and brands. Brand intangibles represents the estimated fair value of the trade names acquired. Customer relationship
intangibles relates to the ability to sell existing and future products to E Vapor Labs existing and potential customers.
The estimated useful life and fair values of the identifiable intangible assets are as follows:
Estimated Useful Life (in years) Amount
Brands 5 $ 20,000
Customer relationships 5 140,000
$ 160,000 The results of operations of E Vapor Labs have
been included in the interim condensed consolidated statements of operations from the acquisition date. The following table presents
pro forma results of operations of the Company and E Vapor Labs as if the companies had been combined as of January 1, 2015. The
pro forma condensed combined financial information is presented for informational purposes only. The unaudited pro forma results
of operations are not necessarily indicative of results that would have occurred had the acquisition taken place at the beginning
of the earliest period presented, or of future results.
September30, 2016
September 30, 2015
Pro forma revenue $ 3,317,002 $ 1,341,022
Pro forma loss from operations $ (2,870,422 ) $ (1,595,198 )
Pro forma net loss $ (3,441,327 ) $ (1,953,868 )
(b) On July 14, 2015, the Company closed the
acquisition of all the issued and outstanding shares of VaporLiq, a private E-liquid subscription based online retailer. The Company
purchased VaporLiq mainly to access industry relationships and knowhow of various E-liquid brands that VaporLiq transacts with. The
following summarizes the fair value of the assets acquired, liabilities assumed and the consideration transferred at the acquisition
date:
Assets acquired:
Cash $ 5,381
Website 10,000
Inventory 2,150
Goodwill 109,444
Total assets acquired $ 126,975
Total liabilities assumed $ -
Consideration:
500,000 Common Shares at $0.17 per share $ 85,000
500,000 warrants 41,975
Total consideration $ 126,975 The warrants are exercisable over eighteen (18)
months with an exercise price of $0.20 per Common Share. The goodwill is attributable to business acumen
and access to key E-liquid brands that the Company may leverage for further acquisitions. The results of operations of VaporLiq have been
included in the interim condensed consolidated statements of operations from the acquisition date, though revenue and net income
from VaporLiq were not material for the nine month period ended September 30, 2016. Pro forma results of operations have not been
presented because the acquisition was not material to the results of operations. (c) On November 2, 2015, the Company closed
the acquisition of all of the assets of 901 Vaping, an E-liquid manufacturer, including all of the rights and title to own and
operate the Craft Vapes, Craft Clouds and Miss Pennysworths Elixirs E-liquid brands. The following summarizes the fair value
of the assets acquired and the consideration transferred at the acquisition date:
Assets acquired:
Inventory $ 11,335
Equipment 11,872
Intangibles 63,000
Goodwill 87,000
Total assets acquired $ 173,207
Consideration:
Cash $ 23,207
1,000,000 Common Shares at $0.15 per share 150,000
Total consideration $ 173,207 In consideration for the acquisition, the Company
issued 1,000,000 Common Shares of the Company valued at $0.15 per share, paid cash consideration of $23,207 and agreed to a quarterly
earn-out based on the gross profit stream derived from product sales of the acquired brands. The earn-out commences on the closing
date and pays up to a maximum of 25% of the gross profit stream. As of September 30, 2016, no amounts have been accrued or
paid in relation to the quarterly earn-out. Intangible assets consist primarily of customer
relationships and brands. Brand intangibles represents the estimated fair value of the trade names acquired. Customer relationship
intangibles relates to the ability to sell existing and future products to 901 Vapings existing and potential customers.
The estimated useful life and fair values of the identifiable intangible assets are as follows:
Estimated Useful Life (in years) Amount
Brands 5 $ 30,000
Customer relationships 5 33,000
$ 63,000
The results of operations of 901 Vaping have
been included in the interim condensed consolidated statements of operations from the acquisition date, though revenue and net
income from 901 Vaping were not material for the nine month period ended September 30, 2016. Pro forma results of operations have
not been presented because the acquisition was not material to the results of operations. (d) On December 2, 2015, the Company acquired
all of the assets of TMA, an E-liquid manufacturer, including the assets, rights and title to own and operate The Mad Alchemist
and Replicant E-liquid brands. The following summarizes the fair value of the assets acquired and the consideration transferred
at the acquisition date:
Assets acquired:
Inventory $ 41,462
Equipment 36,579
Intangibles 157,000
Goodwill 208,376
Total assets acquired $ 443,417
Consideration:
819,672 Common Shares at $0.122 per share $ 100,000
Deferred payments 343,417
Total consideration $ 443,417 On the closing date, the Company issued 819,672
Common Shares valued at $0.122 per share for a total value of $100,000; agreed to pay a total of $400,000 in deferred payments
(the Amounts Owing on Acquisition), payable in ten (10) equal payments of $20,000 in cash and $20,000 in common stock
every three (3) months following the closing date, and agreed to a quarterly earn-out based on the gross profit stream derived
from product sales of the acquired brands. The earn-out commences on the closing date and pays up to a maximum of 25% of the gross
profit stream. The number of Common Shares issuable will be calculated and priced using the weighted average closing market price
of the Company, as quoted by the OTC Markets Group, for the five trading days prior to each issuance date. Further, a 12% discount
rate has been used to calculate the present value of the Amounts Owing on Acquisition. Over the term of the respective deferred
payments, interest will be accrued at 12% per annum to accrete the payments to their respective principal amounts. During the nine
month period ended September 30, 2016, the Company recorded $9,582 in interest expense related to the accretion of the Amounts
Owing on Acquisition. Intangible assets consist primarily of customer
relationships and brands. Brand intangibles represents the estimated fair value of the trade names acquired. Customer relationship
intangibles relates to the ability to sell existing and future products to TMAs existing and potential customers. The estimated
useful life and fair values of the identifiable intangible assets are as follows:
Estimated Useful Life (in years) Amount
Brands 5 $ 60,000
Customer relationships 5 97,000
$ 157,000
The results of operations of TMA have been included
in the interim condensed consolidated statements of operations from the acquisition date, though revenue and net income from TMA
were not material for the nine month period ended September 30, 2016. Pro forma results of operations have not been presented because
the acquisition was not material to the results of operations. On April 15, 2016, the Company entered into
a settlement agreement (the Settlement Agreement) with TMA and the Pennington family, being Joshua Pennington,
Nicole Pennington and Mike Simon (collectively, the Pennington Family). Subject to the terms and conditions of the
Settlement Agreement, the parties settled: (i) any and all compensation and expenses owing by the Company to the Pennington Family
and (ii) all remaining consideration payable by the Company to TMA under the asset purchase agreement totaling $400,000
which was due in cash and common stock in exchange for the Company paying to TMA and the Pennington Family a total consideration
of $133,163 payable as $100,000 in cash and $33,163 in assets as payments in kind. Of the $100,000 payable in cash, $45,000 was
paid upon execution of the Settlement Agreement, $27,500 was payable thirty days following the execution of the Settlement Agreement
and the remaining $27,500 payable at the later of (i) sixty days following the execution of the Settlement Agreement, or (ii) the
completion of the historical audit of TMA. As a result of the Settlement Agreement, the Company has recorded a gain on settlement
in the amount of $274,051. As at September 30, 2016, $55,000 (December 31, 2015: $346,676) remains payable to TMA and the Pennington
Family. In addition, the employment agreements between the Company and Joshua Pennington and Nicole Pennington were mutually terminated
and all amounts were fully settled pursuant to the Settlement Agreement. Due to change in circumstance, the Company tested goodwill
for impairment and as a result, the Company has fully impaired goodwill related to TMA in the amount of $208,376 which formerly
represented the value of workforce and business acumen acquired.</t>
  </si>
  <si>
    <t>5. OTHER CURRENT ASSETS</t>
  </si>
  <si>
    <t>Other Current Assets</t>
  </si>
  <si>
    <t>Other current assets consist of the following:
September 30, 2016
December 31, 2015
Vendor deposits $ 6,094 $ 175,700
Prepaid expenses 464,629 88,274
Trade currency 45,000 45,000
Other receivables 69,756 13,352
$ 585,479 $ 322,326 Other receivables include VAT receivable, HST receivable
and holdback amounts related to the Companys merchant services account.</t>
  </si>
  <si>
    <t>6. INVENTORY</t>
  </si>
  <si>
    <t>Inventory Disclosure [Abstract]</t>
  </si>
  <si>
    <t>Inventory consists of the following:
September 30, 2016 December 31, 2015
E-liquid bottles - finished goods $ 140,210 $ 65,247
E-liquid components 107,630 57,988
Hardware 70,335 -
Bottles and packaging 89,254 31,465
$ 407,429 $ 154,700 During the nine month period ended September
30, 2016, the Company wrote off $24,453 in obsolete inventory that it was unable to sell. During the year ended December 31, 2015,
the Company wrote off $75,964 in obsolete E-cigarette inventory recorded in Charlies Club, an e-commerce website of the
Company, and Gilla Operations, the Companys primary operating subsidiary in the United States. At September 30, 2016, the full amount of the
Companys inventory serves as collateral for the Companys secured borrowings (note 9).</t>
  </si>
  <si>
    <t>7. PROPERTY AND EQUIPMENT</t>
  </si>
  <si>
    <t>Property, Plant and Equipment [Abstract]</t>
  </si>
  <si>
    <t>Property and equipment consists of the following:
September
30, 2016 December 31, 2015
Cost Accumulated Depreciation Net Net
Furniture and equipment $ 59,440 $ 12,801 $ 46,639 $ 1,156
Computer hardware 44,383 9,230 35,153 5,525
Manufacturing equipment 51,656 16,828 34,828 143,668
$ 155,479 $ 38,859 $ 116,620 $ 150,349 Depreciation expense for the three and nine
month periods ended September 30, 2016 amounted to $16,472 and $44,982, respectively. Depreciation expense for the three and nine
month periods ended September 30, 2015 amounted to $7,652 and $8,511, respectively. During the nine month period ended September
30, 2016, the Company wrote off $70,142 of manufacturing equipment that was not in working order and that the Company has not been
able to sell. At September 30, 2016, the full amount of the
Companys property and equipment serves as collateral for the Companys secured borrowings (note 9).</t>
  </si>
  <si>
    <t>8. INTANGIBLE ASSETS AND WEBSITE DEVELOPMENT</t>
  </si>
  <si>
    <t>Intangible Assets And Website Development</t>
  </si>
  <si>
    <t>Website development consists of the following:
September
30, 2016 December 31, 2015
Cost Accumulated Amortization Net Net
VaporLiq website $ 10,000 $ 2,417 $ 7,583 $ 9,083
Amortization expense on website development
for the three and nine month periods ended September 30, 2016 amounted to $500 and $1,500, respectively. Amortization expense on
website development for the three and nine month periods ended September 30, 2015 amounted to $4,999 and $14,998, respectively.
During the year ended December 31, 2015, the Company impaired the Charlies Club website as it was determined to be obsolete
due to the shift in direction the Company has pursued from the sale of E-cigarettes to the manufacturing and sale of E-liquid. The estimated amortization expense for the next
4 years ending December 31, 2016, 2017, 2018 and 2019 approximates $2,000 per year. For the year ending December 31, 2020 it approximates
$1,083. Intangible assets consist of the following:
September
30, 2016 December 31, 2015
Cost Accumulated Amortization Net Net
Brands $ 110,000 $ 20,500 $ 89,500 $ 88,000
Customer relationships 270,000 57,217 212,783 127,283
$ 380,000 $ 77,717 $ 302,283 $ 215,283
Amortization expense on intangible assets for
the three and nine month periods ended September 30, 2016 amounted to $19,000 and $73,000 respectively. Amortization expense on
intangible assets for the three and nine month periods ended September 30, 2015 amounted to nil. The estimated amortization expense
for the next 4 years ending December 31, 2016, 2017, 2018 and 2019 approximates $76,000 per year. For the year ending December
31, 2020 it approximates $55,283.</t>
  </si>
  <si>
    <t>9. LOANS FROM SHAREHOLDERS</t>
  </si>
  <si>
    <t>Loans From Shareholders</t>
  </si>
  <si>
    <t xml:space="preserve">The
Company has outstanding current loans from shareholders as follows:
September 30, 2016 December 31, 2016
Non-interest
bearing, unsecured, no specific terms of repayment $ 5,000 $ 5,000
Bears interest of 1.5%
per month on a cumulative basis, unsecured, no specific terms of repayment (i) 23,772 22,528
Bears interest of 10%
per annum on a cumulative basis, secured by the assets of the Company, matures on July 1, 2017 (ii) 381,200 -
Bears interest of 10%
per annum on a cumulative basis, secured by the assets of the Company, matures on July 1, 2017 (iii) 100,000 -
Bears interest of 6%
per annum on a cumulative basis, secured by the assets of the Company, matures on March 2, 2018 (v) 408,646 -
$ 918,618 $ 27,528 (i)
During the three and nine month period ended September 30, 2016, the Company accrued interest of $1,527 and $4,324 on this
shareholder loan (September 30, 2015: $1,846 and $5,191). Total accrued interest owing on the shareholder loan at September 30,
2016 is $11,476 (December 31, 2015: $6,686) which is included in accrued liabilities. (ii) The
Company accrued interest of $11,336 and $32,721 during the three and nine month periods ended September 30, 2016 (September 30,
2015: $10,782 and $29,968), respectively, on the Secured Note. Accrued interest owing on the Secured Note at September 30, 2016
is $83,704 (December 31, 2015: $47,617) which is included in accrued liabilities. (iii) The
Company accrued interest of $3,002 and $8,786 during the three and nine month periods ended September 30, 2016 (September 30,
2015: $2,717 and $7,953) on the Secured Note No.2. Accrued interest owing on the Secured Note No.2 at September 30, 2016 is $22,074
(December 31, 2015: $13,289) which is included in accrued liabilities. (iv)
On June 29, 2015, the Company entered into a secured promissory note (the Secured Note No.3) with a shareholder, whereby
the Company agreed to pay the party the aggregate unpaid principal amount of CAD $300,000 (USD $240,180) on or before January
1, 2016, bearing interest at a rate of 10% per annum, such interest will accrue monthly and be added to the principal. The Secured
Note No.3 is secured by the general security agreement issued with the Secured Note. In connection to the Secured Note No.3, the
Company issued 500,000 warrants to purchase Common Shares of the Company exercisable over one year with an exercise price of $0.15
per Common Share, see note 14(c). The Company accrued interest of $5,667 on this note during the nine month periods ended September
30, 2015. On December 31, 2015, the Secured Note No.3 and all accrued interest owing with the issuance of $227,000 of Convertible
Debenture Units. (v) The
Company accrued interest of $7,759 and $15,894 during the three and nine month periods ended September 30, 2016 (September 30,
2015: nil), respectively, on the Shareholder Loan. Accrued interest owing on the Shareholder Loan at September 30, 2016 is $16,044
(December 31, 2015: nil) which is included in accrued liabilities. At September 30, 2016, the Company owes the lender $102,162
in principal payments. The
Company has outstanding long term loans from shareholders as follows:
September 30, 2016 December 31, 2015
Bears interest
of 10% per annum on a cumulative basis, secured by the assets of the Company, matures on July 1, 2017 (ii) $ - $ 361,250
Bears interest of 10%
per annum on a cumulative basis, secured by the assets of the Company, matures on July 1, 2017 (iii) - 100,000
Bears interest of 6%
per annum on a cumulative basis, secured by the assets of the Company, matures on March 2, 2018 (v) 102,162 -
$ 102,162 $ 461,250 </t>
  </si>
  <si>
    <t>10. CREDIT FACILITY</t>
  </si>
  <si>
    <t>Credit Facility</t>
  </si>
  <si>
    <t>On August 1, 2014, the Company entered into
a revolving credit facility (the Credit Facility) with an unrelated party acting as an agent to a consortium of participants
(the Lender), whereby the Lender would make a revolving credit facility in the aggregate principal amount of CAD
$500,000 for the exclusive purpose of purchasing inventory for sale in the Companys ordinary course of business to approved
customers. The Credit Facility shall bear interest at a rate of 15% per annum on all drawn advances and a standby fee of 3.5% per
annum on the undrawn portion of the Credit Facility. The Credit Facility shall mature on August 1, 2015 whereby the outstanding
advances together with all accrued and unpaid interest thereon shall be due and payable. On August 1, 2014, and in connection to
the Credit Facility, the Company issued 250,000 warrants to purchase Common Shares of the Company exercisable over two years with
an exercise price of $0.30 per Common Share. The Companys Chief Executive Officer and Chief Financial Officer are both participants
of the consortium of participants of the Credit Facility, each having committed to provide ten percent of the principal amount
of the Credit Facility. The Credit Facility is secured by all of the Companys inventory and accounts due relating to any
inventory as granted in an intercreditor and subordination agreement by and among the Company, the Secured Note holder and the
Lender to establish the relative rights and priorities of the secured parties against the Company and a security agreement by and
between the Company and the Lender. During the year ended December 31, 2014, the
Company was advanced $387,110 (CAD $449,083) from the Credit Facility for the purchase of inventory including $77,453 (CAD $89,852)
of advances from the Companys Chief Executive Officer and Chief Financial Officer as their participation in the Credit Facility. On February 11, 2015, the Company fully repaid
the amounts advanced from the Credit Facility. On April 24, 2015, the Company was advanced
$89,590 (CAD $124,000) from the Credit Facility including $17,918 (CAD $24,800) of advances from the Companys Chief Executive
Officer and Chief Financial Officer as their participation in the Credit Facility. On September 1, 2015, the Company was advanced
$122,825 (CAD $170,000) from the Credit Facility including $24,565 (CAD $34,000) of advances from the Companys Chief Executive
Officer and Chief Financial Officer as their participation in the Credit Facility. During the three and nine month periods ended
September 30, 2016, the Company expensed $2,189 (September 30, 2015: $21,084) of interest and standby fees as a result of the Credit
Facility. On January 18, 2016, and in connection to the
Term Loan (note 11), the Company and the Lender entered into a loan termination agreement whereby the Company and the Lender terminated
and retired the Credit Facility. As a result, the CAD $294,000 in amounts advanced from the Credit Facility and the CAD $3,093
in accrued interest owing on the Credit facility were rolled into the Term Loan.</t>
  </si>
  <si>
    <t>11. TERM LOAN</t>
  </si>
  <si>
    <t>Term Loan</t>
  </si>
  <si>
    <t>On January 18, 2016, the Company entered into
a term loan (the Term Loan) with the Lenders, a consortium of participants that includes two of the Companys
senior executive officers, whereby the Lenders would loan the Company the aggregate principal amount of CAD $1,000,000 for capital
expenditures, marketing expenditures and working capital. The agent who arranged the Term Loan was not a related party of the Company.
The Term Loan bears interest at a rate of 16% per annum, on the outstanding principal, and shall mature on July 3, 2017, whereby
any outstanding principal together with all accrued and unpaid interest thereon shall be due and payable. The Term Loan is subject
to a monthly cash sweep, calculated as the total of (i) CAD $0.50 for every E-liquid bottle, smaller than 15ml, sold by the Company
within a monthly period; and (ii) CAD $1.00 for every E-liquid bottle, greater than 15ml, sold by the Company within a monthly
period (the Cash Sweep). The Cash Sweep will be disbursed to the Lenders in the following priority: first, to pay
the monthly interest due on the Term Loan; and second, to repay any remaining principal outstanding on the Term Loan. The Company
may elect to repay the outstanding principal of the Term Loan together with all accrued and unpaid interest thereon prior to the
maturity, subject to an early repayment penalty of the maximum of (i) 3 months interest on the outstanding principal; or (ii) 50%
of the interest payable on the outstanding principal until maturity. The Term Loan shall be immediately due and payable at the
option of the Lenders if there is a change in key personnel meaning the Companys current Chief Executive Officer and Chief
Financial Officer. On January 18, 2016 and in connection to the Term Loan, the Company issued warrants for the purchase of 250,000
Common Shares of the Company exercisable until December 31, 2017 with an exercise price of $0.20 per Common Share. In addition,
the Company also extended the expiration date of the 250,000 warrants (note 14 (h))issued on August 1, 2014 in connection with
the Credit Facility until December 31, 2017, with all other terms of the warrants remaining the same. The Companys Chief Executive Officer
and Chief Financial Officer are both participants of the consortium of participants of the Term Loan, each having committed to
provide ten percent of the principal amount of the Term Loan. Neither the Chief Executive Officer nor the Chief Financial Officer
will participate in the warrants issued or warrants extended in connection with the Term Loan and both parties have been appropriately
abstained from voting on the Board of Directors to approve the Term Loan, where applicable. On July 15, 2016, the Company and the Lenders
of the Term Loan entered into a Term Loan Amendment (the Term Loan Amendment) in which the Lenders agreed to extend
to the Company an additional CAD $600,000 in principal to increase the Term Loan facility up to the aggregate principal amount
of CAD $1,600,000. The parties also extended the maturity date of the Term Loan to July 2, 2018 with all other terms of the Term
Loan remaining the same. The Companys Chief Executive Officer and its Chief Financial Officer are both beneficial investors
in the consortium and have each committed to provide CAD $150,000 of the principal amount of the initial principal of the Term
Loan and the additional principal of the Term Loan pursuant to the Term Loan Amendment. Neither the Chief Executive Officer nor
the Chief Financial Officer shall participate in the warrants issued or warrants extended in connection with the Term Loan Amendment. On July 15, 2016 and in connection to the Term
Loan Amendment, the Company issued 300,000 warrants (note 14 (p)) for the purchase of Common Stock at an exercise price of $0.20
per share, such warrants expiring on December 31, 2018. The Company also extended the expiration dates of i) the 250,000 warrants
(note 14 (i)) issued on January 18, 2016 in connection to the Term Loan and ii) the 250,000 warrants (note 14 (h)) issued on August
1, 2014 and extended on January 18, 2016 in connection to the Term Loan both until December 31, 2018, with all other terms of the
warrants remaining the same. During the nine month period ended September
30, 2016, the Company was advanced $1,219,840 (CAD $1,600,000) from the Term Loan including the CAD $294,000 and CAD $3,093 rolled
in from the Credit Facility (note 10) as well as CAD $240,581 of advances from the Companys Chief Executive Officer and
Chief Financial Officer. During the three and nine month periods ended
September 30, 2016, the Company expensed $44,570 and $97,409 (September 30, 2015: nil), respectively, in interest as a result of
the Term Loan. Pursuant to the Cash Sweep, during the nine month period ended September 30, 2016, the Company paid $127,328 to
the Lender consisting of $82,724 in interest and $44,604 in principal payments and at September 30, 2016, the Company owes the
lender $42,736 consisting of $15,413 in interest and $27,323 in principal payments, which have subsequently been paid.</t>
  </si>
  <si>
    <t>12. CONVERTIBLE DEBENTURES</t>
  </si>
  <si>
    <t>Debt Disclosure [Abstract]</t>
  </si>
  <si>
    <t>On September 3, 2013, December 23, 2013 and
February 11, 2014, the Company issued $425,000, $797,000 and $178,000 of unsecured subordinated convertible debentures (the Convertible
Debentures), respectively. The Convertible Debentures mature on January 31, 2016 and bear interest at a rate of 12% per
annum, which is payable quarterly in arrears. The Convertible Debentures are convertible into Common Shares of the Company at a
fixed conversion rate of $0.07 per share at any time prior to the maturity date. Of the $178,000 Convertible Debentures issued
on February 11, 2014, $3,000 were issued in settlement of loans from shareholders and $50,000 were issued in settlement of loans
from related parties. On December 31, 2015, the Company issued 650
unsecured subordinated convertible debenture units (the Convertible Debenture Units) for proceeds of $650,000. Each
Convertible Debenture Unit consisted of an unsecured subordinated convertible debenture having a principal amount of $1,000 (the
Convertible Debentures No.2) and warrants exercisable for the purchase of 5,000 Common Shares of the Company (note
14). The Convertible Debentures No.2 mature on January 31, 2018 and bear interest at a rate of 8% per annum, which is payable quarterly
in arrears. The Convertible Debentures No.2 are convertible into Common Shares of the Company at a fixed conversion rate of $0.10
per share at any time prior to the maturity date. The Company will have the option to force conversion of the Convertible Debentures
No.2 at any time after six months from issuance and prior to the maturity date of January 31, 2018. Of the $650,000 Convertible
Debentures No.2 issued, $276,000 were issued in settlement of loans from related parties (note 16), $10,000 were issued in settlement
of related party consulting fees (note 16), $20,000 were issued in settlement of consulting fees owing to an unrelated party and
$227,000 were issued in settlement of loans from shareholders. On May 20, 2016, the Company issued 375 unsecured
subordinated convertible debenture units (the Convertible Debenture Units No.2) for proceeds of $375,000. Each Convertible
Debenture Unit No.2 consisted of an unsecured subordinated convertible debenture having a principal amount of $1,000 (the Convertible
Debentures No.3) and warrants exercisable for the purchase of 10,000 Common Shares of the Company (note 14(n)). The Convertible
Debentures No.3 mature on January 31, 2018 and bear interest at a rate of 8% per annum, which is payable quarterly in arrears.
The Convertible Debentures No.3 are convertible into Common Shares of the Company at a fixed conversion rate of $0.10 per share
at any time prior to the maturity date. The Company will have the option to force conversion of the Convertible Debentures No.3
at any time after six months from issuance and prior to the maturity date of January 31, 2018. For Canadian purchasers, the Company
may only force conversion of the Convertible Debentures No.3 at such time that the Company is a reporting issuer within the jurisdiction
of Canada. Of the $375,000 Convertible Debentures No.3 issued, $55,000 were issued in settlement of amounts owing to related parties
(note 16), and $10,000 were issued in settlement of amounts owing to an employee. The Company incurred costs of $22,725 as a result
of the Convertible Debentures No.3. The Company evaluated the terms and conditions
of the Convertible Debentures, Convertible Debentures No.2 and Convertible Debentures No. 3 under the guidance of ASC 815, Derivatives
and Hedging Since a portion of the Convertible Debentures,
Convertible Debentures No.2 and Convertible Debentures No. 3 were issued as an exchange of nonconvertible instruments at the nonconvertible
instruments maturity date, the guidance of ASC 470-20-30-19 &amp; 20 was applied. The fair value of the newly issued Convertible
Debentures was equal to the redemption amounts owed at the maturity date of the original instruments. Therefore there was no gain
or loss on extinguishment of debt recorded. After the exchange occurred, the Company was required to consider whether the new hybrid
contracts embodied a beneficial conversion feature (BCF). For the face value $425,000 Convertible Debentures
that were issued on September 3, 2013, the calculation of the effective conversion amount did not result in a BCF because the effective
conversion price was greater than the Companys stock price on the date of issuance, therefore no BCF was recorded. However,
for the face value $797,000 Convertible Debentures that were issued on December 23, 2013 and the face value $178,000 Convertible
Debentures that were issued on February 11, 2014, the calculation of the effective conversion amount did result in a BCF because
the effective conversion price was less than the Companys stock price on the date of issuance and a BCF in the amounts of
$797,000 and $178,000, respectively, were recorded in additional paid-in capital. The BCF results in a debt discount which is accreted
over the life of the loan using the effective interest rate. For the three and nine month period ended September 30, 2016, the
Company recorded interest expense in the amount of $17,342 (September 30, 2015: $109,558 and $197,167) related to debt discount. For the face value $650,000 Convertible Debenture
Units, the relative fair value of the warrants included in the Convertible Debenture Units of $287,757 was calculated using the
Black-Scholes option pricing model. The resulting fair value of the Convertible Debentures No.2 was calculated to be $362,243.
The calculation of the effective conversion resulted in a BCF because the effective conversion price was less than the Companys
stock price on the date of issuance and a BCF in the amount of $133,657 was recorded in additional paid-in capital. The BCF and
the fair value of the warrants, which represents debt discount, is accreted over the life of the loan using the effective interest
rate. For the three and nine months ended September 30, 2016, the Company recorded interest expense in the amount of $14,483 and
$27,613 (September 30, 2015: nil) related to debt discount. For the face value $375,000 Debenture Units
No.2, the relative fair value of the warrants included in the Convertible Debenture Units No.2 of $234,737 was calculated using
the Black-Scholes option pricing model. The resulting fair value of the Convertible Debentures No.3 was calculated to be $140,263.
The calculation of the effective conversion resulted in a BCF because the effective conversion price was less than the Companys
stock price on the date of issuance and a BCF in the amount of $117,538, which is net of transaction costs, was recorded in additional
paid-in capital. The BCF and the fair value of the warrants, which represents debt discount, is accreted over the life of the loan
using the effective interest rate. For the three and nine months ended September 30, 2016, the Company recorded interest expense
in the amount of $5,411 and $11,225 (September 30, 2015: nil) related to debt discount. Since issuance of the Convertible Debenture
Units and Convertible Debenture Units No.2, the Company has accreted $34,113 and $11,225, respectively, related to discount for
a total amount of $45,338 which has been recorded as a long term liability on the balance sheet. The Company received forms of election whereby
holders of the Convertible Debentures elected to convert into Common Shares of the Company at $0.07 per share pursuant to the terms
of the Convertible Debentures. As at September 30, 2016, the Company received the following forms of elections from holders of
the Convertible Debentures:
Date Form of Election Received Convertible Debentures Converted
Number of Common Shares Issued
April 15, 2014 $ 50,000 714,286
September 30, 2014 800,000 11,428,572
November 10, 2014 275,000 3,928,571
March 9, 2015 52,000 742,857
July 15, 2015 105,000 1,500,000
September 1, 2015 20,000 285,714
$ 1,302,000 18,600,000 On January 25, 2016, the Company received a
form of election to convert $23,000 of Convertible Debentures, such Common Shares remain unissued. On March 10, 2016, the Company
settled $25,000 in principal of the outstanding Convertible Debentures with a cash payment. On September 30, 2016, the Company
was in default on the remaining $50,000 of the Convertible Debentures that matured as of January 31, 2016. On July 6, 2016, the
Company settled the remaining $50,000 in principal of the Convertible Debentures and agreed to pay to the holders such principal
in monthly payments ending on November 1, 2016. During the nine month period ended September
30, 2016, the Company received $50,000 from unrelated parties for the purchase of Convertible Debenture Units No.2. The debentures
are recorded as debentures to be issued under long term liabilities on the balance sheet. During the three and nine month periods ended
September 30, 2016, the Company recorded interest expense in the amount of $21,714 and $53,494 (September 30, 2015: $4,448 and
$18,881) on the Convertible Debentures. On March 9, 2015, the Company settled interest
payable on the Convertible Debentures in the amount of $1,096 with the issuance of Common Shares at $0.15 per share, of which,
$358 of interest payable on the Convertible Debentures was settled with a Director of the Company (note 17).</t>
  </si>
  <si>
    <t>13. COMMON STOCK</t>
  </si>
  <si>
    <t>Equity [Abstract]</t>
  </si>
  <si>
    <t xml:space="preserve">During the nine month period ended September
30, 2016, the Company:
● Issued 480,000 Common Shares at $0.10 per share for settlement of $48,000 in deferred fees owing to a related party (note 16). The amount allocated to Shareholders Deficiency, based on the fair value, amounted to $76,800. The balance of $28,000 has been recorded as a loss on settlement of debt;
● Issued 562,715 Common Shares at an average price of $0.141 per share for settlement of $79,154 in consulting fees. The amount allocated to Shareholders Deficiency, based on the fair value, amounted to $78,780. The balance of $374 has been recorded as a gain on settlement of debt; and
● Issued 150,000 Common Shares at $0.14 per share for $21,000 in related party employment income (note 16). During the nine month
period ended September 30, 2015, the Company:
● Issued 201,945 Common Shares at $0.10 per share for settlement of $20,195 in interest payable on a Convertible Debenture to an unrelated party;
● Issued 60,000 Common Shares at $0.19 per share for settlement of $11,400 in consulting fees to an unrelated party;
● Issued 500,000 Common Shares valued at $8,025 for the acquisition of a subsidiary;
● Issued 2,299,999 Common Shares at $0.07 per share as a result of the conversion of $161,000 of Convertible Debentures;
● Issued 4,918 Common Shares at $0.15 per share for settlement of $738 in interest payable on Convertible Debentures to unrelated parties;
● Issued 2,385 Common Shares at $0.15 per share for settlement of $358 in interest payable to a Director of the Company;
● Issued 228,572 Common Shares at $0.07 per share to a Director of the Company as a result of the conversion of $16,000 of Convertible Debentures;
● Issued 300,000 Common Shares at $0.11 per share as compensation for $33,000 in consulting fees to an unrelated party; and
● Issued 408,597 Common Shares valued at a fair value of $0.11 per share for settlement of $61,290 in marketing costs owing to an unrelated party. The amount allocated to Shareholders Deficiency, based on the fair value, amounted to $44,946. The balance of $16,344 has been recorded as a gain on settlement of debt. </t>
  </si>
  <si>
    <t>14. WARRANTS</t>
  </si>
  <si>
    <t>Warrants</t>
  </si>
  <si>
    <t>The following schedule summarizes the outstanding
warrants:
September 30, 2016 December 31, 2015
Warrants Outstanding Weighted Average Exercise Price Weighted Average Life Remaining (yrs) Warrants Outstanding Weighted Average Exercise Price Weighted Average Life Remaining (yrs)
Beginning of year 8,177,373 $ 0.25 1.39 1,510,640 $ 0.25 1.87
Issued 8,935,000 0.22 2.04 6,677,373 0.25 1.73
Cancelled (187,500 ) 0.25 - - - -
Expired (951,945 ) 0.17 - (10,640 ) 0.15 -
End of year 15,972,928 $ 0.24 1.25 8,177,373 $ 0.25 1.39
(a) On January 30, 2015, and in connection to
a supply and distribution agreement, the Company issued 250,000 warrants to purchase Common Shares of the Company exercisable over
2 years with an exercise price of $0.30 per Common Share. The fair value of these issued warrants of $38,719
was determined using the Black Scholes option-pricing model with the following weighted average assumptions:
Stock price $ 0.16
Risk-free interest rate 0.71 %
Expected life 2 years
Estimated volatility in the market price of the Common Shares 320 %
Dividend yield Nil The Company fully expensed the value of the
warrants in stock based compensation which has been recorded as an administrative expense. (b) On May 29, 2015, and in connection to a
commission agreement, the Company issued 1,000,000 warrants to purchase Common Shares of the Company exercisable over 2 years.
The warrants vest in 4 tranches of 250,000 warrants each. Tranche 1 has an exercise price of $0.40 and vested upon execution of
the agreement. Tranche 2 has an exercise price of $0.50 and will vest upon the sales agent delivering $500,001 in sales revenue
to Gilla Worldwide. Tranche 3 has an exercise price of $0.60 and will vest upon the sales agent delivering $1,000,001 in sales
revenue to Gilla Worldwide. Tranche 4 has an exercise price of $0.70 and will vest upon the sales agent delivering $1,500,001 in
sales revenue Gilla Worldwide. The fair value of these issued warrants of $140,185
was determined using the Black Scholes option-pricing model with the following weighted average assumptions:
Stock price $ 0.15
Risk-free interest rate 0.85 %
Expected life 2 years
Estimated volatility in the market price of the Common Shares 298 %
Dividend yield Nil The Company booked the value of the vested warrants
in the amount of $35,362 as prepaid to be expensed over the 2 year life of the commission agreement. During the nine month period
ended September 30, 2016, the Company expensed $13,261 in stock based compensation which has been recorded as an administrative
expense. No portion of the value of the unvested warrants has been expensed as the sales agent had not yet delivered any sales
revenue to Gilla Worldwide. (c) On June 29, 2015, and in connection to the
Secured Note No.3, the Company issued 500,000 warrants to purchase Common Shares of the Company exercisable over one year with
an exercise price of $0.15 per Common Share. The fair value of these issued warrants of $40,643 was determined using the Black
Scholes option-pricing model with the following weighted average assumptions:
Stock price $ 0.14
Risk-free interest rate 0.51 %
Expected life 1 year
Estimated volatility in the market price of the Common Shares 166 %
Dividend yield Nil The Company booked the value of the warrants as
prepaid to be expensed over six months which is the life of the Secured Note No.3. No amounts were expensed related to this prepaid
during the nine month periods ended September 30, 2016. During the nine month period ended September 30, 2015, the Company recorded
$20,321 in interest expense related to these warrants. (d) On July 14, 2015, as part of the consideration
for the acquisition of VaporLiq, the Company issued 500,000 warrants to purchase Common shares of the Company exercisable over
18 months with an exercise price of $0.20 per Common Share. The fair value of these issued warrants of $41,975
was determined using the Black Scholes option-pricing model with the following weighted average assumptions:
Stock price $ 0.17
Risk-free interest rate 0.51 %
Expected life 1.5 years
Estimated volatility in the market price of the Common Shares 219 %
Dividend yield Nil (e) On July 15, 2015, and in connection with
a private placement, the Company issued 201,945 warrants to purchase Common Shares of the Company exercisable over twelve (12)
months with an exercise price of $0.20 per Common Share. The fair value of these issued warrants of $11,047
was determined using the Black Scholes option-pricing model with the following weighted average assumptions:
Stock price $ 0.11
Risk-free interest rate 0.52 %
Expected life 1 year
Estimated volatility in the market price of the Common Shares 174 %
Dividend yield Nil No stock based compensation expense was recorded
since the warrants were issued as part of a private placement of common stock. (f) On December 30, 2015, and in connection
to the Secured Note and Secured Note No.2 (together, the Secured Notes), the Company issued 250,000 warrants to purchase
Common Shares of the Company exercisable over 18 months with an exercise price of $0.20 per Common Share. The fair value of these issued warrants of $26,822
was determined using the Black Scholes option-pricing model with the following weighted average assumptions:
Stock price $ 0.15
Risk-free interest rate 0.88 %
Expected life 1.5 years
Estimated volatility in the market price of the Common Shares 190 %
Dividend yield Nil The Company booked the value of the warrants
as prepaid to be expensed over the life of the Secured Notes. During the nine month period ended September 30, 2016, the Company
expensed $13,387 in financing fees which has been recorded as interest expense. (g) On December 31, 2015, and in connection
to the Debenture Units, the Company issued 3,250,000 warrants to purchase Common Shares of the Company exercisable over 24 months
with an exercise price of $0.20 per Common Share. The fair value of these issued warrants of $516,343
was determined using the Black Scholes option-pricing model with the following weighted average assumptions:
Stock price $ 0.17
Risk-free interest rate 1.19 %
Expected life 2 years
Estimated volatility in the market price of the Common Shares 265 %
Dividend yield Nil The value of the warrants along with the BCF
represents debt discount on the Convertible Debentures No.2 and is accreted over the life of the loan using the effective interest
rate. For the nine month period ended September 30, 2016, the Company recorded interest expense in the amount of $27,613 related
to debt discount which includes accretion of the BCF (note 12). (h) On January 18, 2016, and in connection to
the Term Loan (note 11), the Company extended the expiration date of the warrants issued on August 1, 2014, for the purchase of
250,000 Common Shares of the Company to be exercisable until December 31, 2017 with an exercise price of $0.30 per Common Share.
On July 15, 2016, the Company further amended the Term Loan and extending the expiration date of these warrants to December 31,
2018, with all other terms of the warrants remaining the same. The fair value of the extensions of these warrants
of $42,325 was determined using the Black Scholes option-pricing model with the following weighted average assumptions:
Stock price $ 0.18
Risk-free interest rate 0.91 %
Expected life 2.46 years
Estimated volatility in the market price of the Common Shares 263 %
Dividend yield Nil The Company booked the value of the warrants
in the amount of $42,325 as prepaid financing fee to be expensed over the life of the Term Loan. During the nine month period ended
September 30, 2016, the Company expensed $13,724 of the financing fee which has been recorded as interest expense. (i) On January 18, 2016 and in connection to
the Term Loan (note 11), the Company issued warrants for the purchase of 250,000 Common Shares of the Company exercisable until
December 31, 2017 with an exercise price of $0.20 per Common Share. On July 15, 2016 and in connection to the Term Loan the Company
extended the expiration date of these warrants to December 31, 2018, with all other terms of the warrants remaining the same. The fair value of these issued warrants and
the extension of $51,598 was determined using the Black Scholes option-pricing model with the following weighted average assumptions:
Stock price $ 0.18
Risk-free interest rate 0.91 %
Expected life 2.46 years
Estimated volatility in the market price of the Common Shares 263 %
Dividend yield Nil The Company booked the value of the warrants
in the amount of $51,598 as prepaid financing fee to be expensed over the life of the Term Loan. During the nine month period ended
September 30, 2016, the Company expensed $18,077 of the financing fee which has been recorded as interest expense. (j) On February 18, 2016 in relation to a consulting
agreement, the Company issued warrants for the purchase of 300,000 Common Shares of the Company exercisable until February 17,
2018 with an exercise price of $0.25 per Common Share. The warrants shall vest quarterly in eight equal tranches, with the first
tranche vesting immediately and the final tranche vesting on November 18, 2017. If the consulting agreement is terminated prior
to the expiration of the warrants, any unexercised fully vested warrants shall expire thirty calendar days following the effective
termination date and any unvested warrants shall be automatically canceled. The fair value of these issued warrants of $30,501
was determined using the Black Scholes option-pricing model with the following weighted average assumptions:
Stock price $ 0.11
Risk-free interest rate 0.80 %
Expected life 2 years
Estimated volatility in the market price of the Common Shares 275 %
Dividend yield Nil During the nine month
period ended September 30, 2016, the Company expensed $16,511 as stock based compensation in relation to the above warrants which
has been recorded as an administrative expense. On August 31, 2016, the Company terminated the above consulting agreement. As a
result of the termination, the 187,500 unvested warrants have been cancelled. (k) On February 18, 2016, in relation to a consulting
agreement, the Company issued warrants for the purchase of 1,500,000 Common Shares of the Company exercisable until February 17,
2018 with an exercise price of $0.25 per Common Share. The warrants shall vest quarterly in eight equal tranches, with the first
tranche vesting immediately and the final tranche vesting on November 18, 2017. If the consulting agreement is terminated prior
to the expiration of the warrants, any unexercised fully vested warrants shall expire thirty calendar days following the effective
termination date and any unvested warrants shall be automatically canceled. The fair value of these issued warrants of $152,503
was determined using the Black Scholes option-pricing model with the following weighted average assumptions:
Stock price $ 0.11
Risk-free interest rate 0.80 %
Expected life 2 years
Estimated volatility in the market price of the Common Shares 275 %
Dividend yield Nil During the nine month period ended September
30, 2016, the Company expensed $108,656, as stock based compensation in relation to the above warrants which has been recorded
as an administrative expense. (l) On March 2, 2016 and in connection to the
Shareholder Loan (note 9), the Company issued warrants for the purchase of 1,000,000 Common Shares of the Company exercisable over
24 months with an exercise price of $0.20 per Common Share, with 500,000 of such purchase warrants vesting upon the close of Loan
Tranche A and the remaining 500,000 purchase warrants vesting upon the close of Loan Tranche B. On March 3, 2016 and April 14,
2016, the Company closed Loan Tranche A and Loan Tranche B, respectively, at which dates the purchase warrants became fully vested
and exercisable. The fair value of these issued warrants of $158,995
was determined using the Black Scholes option-pricing model with the following weighted average assumptions:
Stock price $ 0.17
Risk-free interest rate 0.91 %
Expected life 2 years
Estimated volatility in the market price of the Common Shares 271 %
Dividend yield Nil The Company booked the value of the vested warrants
in the amount of $158,995 as a prepaid to be expensed over the life of the Shareholder Loan. During the nine month period ended
September 30, 2016, the Company expensed $42,619 which has been recorded as interest expense. (m) On April 13, 2016, the Company entered into
a consulting agreement and issued warrants for the purchase of 1,750,000 Common Shares of the Company exercisable until April 12,
2018 with an exercise price of $0.25 per Common Share. Forty percent of the warrants vested immediately with the remaining sixty
percent vesting in equal tranches of fifteen percent on September 30, 2016, December 31 2016, June 30, 2017 and December 31, 2017.
If the consulting agreement is terminated prior to the expiration of the warrants, any unexercised fully vested warrants shall
expire ninety calendar days following the effective termination date and any unvested warrants shall be automatically cancelled. The fair value of these issued warrants of $241,754
was determined using the Black Scholes option-pricing model with the following weighted average assumptions:
Stock price $ 0.15
Risk-free interest rate 0.88 %
Expected life 2 years
Estimated volatility in the market price of the Common Shares 264 %
Dividend yield Nil During the nine month period ended September
30, 2016, the Company expensed $180,242 as stock based compensation in relation to the above warrants which has been recorded as
an administrative expense. (n) On May 20, 2016, and in connection to the
Convertible Debenture Units No.2, the Company issued 3,750,000 warrants to purchase Common Shares of the Company exercisable over
24 months with an exercise price of $0.20 per Common Share. The relative fair value of these issued warrants
of $234,737 was determined using the Black Scholes option-pricing model with the following weighted average assumptions:
Stock price $ 0.18
Risk-free interest rate 1.03 %
Expected life 2 years
Estimated volatility in the market price of the Common Shares 259 %
Dividend yield Nil The value of the warrants along with the BCF
represents debt discount on the Convertible Debentures No.3 and is accreted over the life of the loan using the effective interest
rate. For the nine month period ended September 30, 2016, the Company recorded interest expense in the amount of $11,225 related
to debt discount which includes accretion of the BCF (note 12). (o) On May 20, 2016, and as commission payment
related to the issuance of the Convertible Debenture Units No.2, the Company issued 85,000 warrants to purchase Common Shares of
the Company exercisable over 24 months with an exercise price of $0.20 per Common Share. The fair value of these issued warrants of $14,225
was determined using the Black Scholes option-pricing model with the following weighted average assumptions:
Stock price $ 0.18
Risk-free interest rate 1.03 %
Expected life 2 years
Estimated volatility in the market price of the Common Shares 259 %
Dividend yield Nil The value of the warrants were recorded as a
reduction to the proceeds received for the Convertible Debentures No.3 (note 12). (p) On July 15, 2016, and in connection to the
Term Loan (note 11), the Company issued warrants for the purchase of 300,000 Common Shares of the Company exercisable until December
31, 2018 with an exercise price of $0.20 per Common Share. The fair value of these issued warrants of $45,799
was determined using the Black Scholes option-pricing model with the following weighted average assumptions:
Stock price $ 0.16
Risk-free interest rate 0.91 %
Expected life 2.46 years
Estimated volatility in the market price of the Common Shares 263 %
Dividend yield Nil The Company booked the value of the warrants
in the amount of $45,799 as prepaid financing fee to be expensed over the life of the Term Loan. During the nine month period ended
September 30, 2016, the Company expensed $4,855 of the financing fee which has been recorded as interest expense.</t>
  </si>
  <si>
    <t>15. SHARES TO BE ISSUED</t>
  </si>
  <si>
    <t>Shares To Be Issued Details Narrative</t>
  </si>
  <si>
    <t xml:space="preserve">As at September 30, 2016, the Company had $93,727
in shares to be issued consisting of the following:
● 328,571 Common Shares, valued at $0.07 per share, to be issued on conversion of $23,000 of Convertible Debentures;
● 423,077 Common Shares, valued at an average of $0.142 per share, to be issued on the settlement of $60,000 in consulting fees owing to a shareholder; and
● 71,881 Common Shares, valued at an average of $0.149 per share, to be issued on the settlement of $10,727 in consulting fees owing to unrelated parties. The above Common Shares have not yet been issued. As at December 31, 2015, the Company had $20,000
in shares to be issued consisting of the following:
● 151,745 Common Shares, valued at $0.132 per share, to be issued on settlement of consulting fees owing to unrelated parties. </t>
  </si>
  <si>
    <t>16. RELATED PARTY TRANSACTIONS</t>
  </si>
  <si>
    <t>Related Party Transactions [Abstract]</t>
  </si>
  <si>
    <t>Transactions with related parties are incurred
in the normal course of business and are measured at the exchange amount, which is the amount of consideration established and
agreed to between the related parties.
(a) The Companys current and former officers and shareholders have advanced funds on an unsecured, non-interest bearing basis to the Company, unless stated otherwise below, for travel related and working capital purposes. The Company has not entered into any agreement on the repayment terms for these advances. Advances from related parties were as follows:
September 30, 2016
December 31, 2015
Advances by and amounts payable to Officers of the Company, two of which are also Directors $ 617,901 $ 242,758
Advances by and consulting fees payable to a corporation owned by two Officers of the Company, one of which is also a Director 309,598 196,581
Consulting fees owing to persons related to Officers who are also Directors of the Company 45,853 37,028
Advances by Officers of the Company, one of which is also a Director, bears interest at 1.5% per month 524,737 355,802
Amounts payable to a corporation formerly related by virtue of a common Officer of the Company 8,376 30,294
Amounts payable to a corporation related by virtue of common Officers and a common Director of the Company 85,752 50,976
Consulting fees and director fees payable to Directors of the Company 132,728 83,500
$ 1,724,945 $ 996,939 At September 30, 2016, the Company had deferred
amounts of $631,470 (December 31, 2015: $662,140) owing to related parties. The deferred amounts consist of $250,271 (December
31, 2015: $300,890) owing to Officers of the Company, two of which are also Directors and amounts of $381,199 (CAD $500,000) (December
31, 2015: $361,250; CAD $500,000) owing to a corporation owned by two Officers of the Company, one of which is also a Director.
The amounts are non-interest bearing and payable on April 1, 2017. During the nine month period ended September 30, 2016, the Company
settled $48,000 of the deferred amounts owing to an Officer and Director of the Company with 480,000 Common Shares of the Company
(note 13).
(b) Interest accrued to related parties were as follows:
September 30, 2016
December 31, 2015
Interest accrued on advances by Officers of the Company, one of which is also a Director $ 198,165 $ 129,729
Advances by and consulting fees payable to a corporation owned by two Officers of the Company, one of which is also a Director 20,304 2,026
$ 218,469 $ 131,755 (c)
Transactions with related parties were as follows: During the nine month period ended September
30, 2016, the Company expensed $72,659 (September 30, 2015: $32,317) in rent expense payable to a corporation related by virtue
of a common Officer and a common Director of the Company. During the nine month period ended September
30, 2016, the Company expensed $21,252 (September 30, 2015: $22,631) in costs related to a vehicle for the benefit of two Officers
who are also Directors of the Company and for the benefit of a person related to an Officer and Director of the Company. The Company
also expensed $178,749 (September 30, 2015: $78,434) in travel and entertainment expenses incurred by Officers and Directors of
the Company. On February 2, 2016, the Company settled $48,000
in consulting fees payable to a related party and agreed to issue 480,000 Common Shares at a price of $0.10 per Common Share. These
Common Shares were issued on May 19, 2016 (note 13). On May 20, 2016, the Company issued $55,000
of Convertible Debentures No.3 to related parties consisting of $10,000 to a person related to an Officer and Director for settled
of fees payable, $10,000 to a Director of the Company for settlement of Director fees payable and $35,000 to a corporation owned
by two Officers of the Company, one of which is also a Director, for settlement of loans payable. On May 20, 2016, the Company issued $15,000
of Convertible Debentures No.2 to two Directors of the Company for cash. On June 17, 2016, the Company issued 150,000
Common Shares at a price of $0.14 per Common Share to a person related to an Officer and Director of the Company on the signing
of a new employment agreement. During the nine month period ended September
30, 2015, the Company settled $358 of interest payable on Convertible Debentures with a Director of the Company at $0.15 per share,
and the Common Shares were issued on April 13, 2015. During the nine month period ended September
30, 2015, the Company issued 228,572 Common Shares at $0.07 per share to a Director of the Company as a result of the conversion
of $16,000 of Convertible Debentures, and the shares were issued on April 13, 2015. The Company expensed consulting fees payable to
related parties as follows:
September 30 2016
September 30, 2015
Directors $ - $ 74,250
Officers 248,040 191,498
Corporation formerly related by virtue of common Officers and a common Director - 63,540
Corporation owned by two Officers, one of which is also a Director - 94,138
Persons related to a Director 105,650 47,067
$ 353,690 $ 470,493 The Companys Chief Executive Officer and
Chief Financial Officer are both participants of the consortium of participants of the Credit Facility, each having committed to
provide ten percent of the principal amount of the Credit Facility and Term Loan (notes 10 and 11).</t>
  </si>
  <si>
    <t>17. COMMITMENTS AND CONTINGENCIES</t>
  </si>
  <si>
    <t>Commitments and Contingencies Disclosure [Abstract]</t>
  </si>
  <si>
    <t>a) Premises Lease Effective January 1, 2015, a subsidiary of the
Company entered into an operating lease agreement for a rental premises in Daytona Beach, Florida, USA. The terms of this agreement
are to be for a period of 36 months and ending on December 31, 2017 with payments made monthly. Minimum annual lease payments are
as follows:
2016 $ 14,028
2017 56,110
$ 70,138 b) Litigation 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On January 6, 2016, Yaron Elkayam, Pinchas Mamane
and Levent Dimen filed a three count complaint against the Company in the Circuit Court of Hillsborough County, Florida alleging
(i) breach of contract, (ii) breach of implied covenant of good faith and fair dealing, and (iii) fraud in the inducement seeking
damages in the amount of approximately $900,000 of Promissory Notes issued on July 1, 2015 as a result of the acquisition of E
Vapor Labs. On February 23, 2016, the Company filed a motion to dismiss the complaint on the basis of failure to allege sufficient
jurisdictional facts and failure to satisfy constitutional due process requirements to exercise jurisdiction. c) Employment Agreements Pursuant to certain employment agreements with
the Companys management, the Company has agreed to pay termination amounts in the first year of up to twelve months of annual
entitlements under such agreements, less any amounts paid during the first year, ending on December 1, 2016. d) Charitable Sales Promotion On January 21, 2016, the Company entered into
an agreement with Wounded Warriors Family Support Inc. in which the Company agreed to make a donation of $1.00 for each sale of
its Vape Warriors E-liquid product during the period from January 1, 2016 to December 31, 2016, with a minimum donation
of $50,000. During the nine month period ended September 30, 2016 the Company has accrued $37,500 in charitable contributions regarding
this agreement. e) Royalty Agreement On June 14, 2016, the Company entered into a
royalty agreement related to an E-liquid recipe purchased from an unrelated party in which the Company agreed to pay to the recipe
developer, a royalty of $0.25 per 60ml of E-liquid sold that contains the recipe, up to a maximum of $100,000. Although the Company
has the ability to sell the E-liquid globally, the royalty is paid only on the E-liquid sold within the United States. During the
nine month period ended September 30, 2016, the Company has paid $7,646 and owes $843 related to the royalty agreement.</t>
  </si>
  <si>
    <t>18. FINANCIAL INSTRUMENTS</t>
  </si>
  <si>
    <t>Financial Instruments</t>
  </si>
  <si>
    <t>(i) Credit Risk Credit risk is the risk of financial loss to
the Company if a customer or counterparty to a financial instrument fails to meet its contractual obligations. The Companys
credit risk is primarily attributable to fluctuations in the realizable values of its cash and trade receivable. Cash accounts
are maintained with major international financial institutions of reputable credit and therefore bear minimal credit risk. In
the normal course of business, the Company is exposed to credit risk from its customers and the related accounts receivable are
subject to normal commercial credit risks. A substantial portion of the Companys accounts receivable are concentrated with
a limited number of large customers all of which the Company believes are subject to normal industry credit risks. At September
30, 2016, the Company booked an allowance of bad debt of $20,615 (December 31, 2015: $20,370) in regards customers with past due
amounts. For the nine month period ended September 30, 2016, 73% (December 31, 2015: 38%) of the Companys trade receivables
are due from one customer and 81% of the trade receivables are due from two customers. During the nine month period ended September
30, 2016, 27% of the Companys sales were to one customer and 54% of the Companys sales were from three customers. (ii) Liquidity Risk Liquidity risk is the risk that the Company
will not be able to meet its financial obligations as they fall due. The Companys approach to managing liquidity risk is
to ensure, as far as possible, that it will have sufficient liquidity to meet its liabilities when due, under both normal and stressed
conditions, without incurring unacceptable losses or risking damage to the Companys reputation. The Company manages liquidity
risk by closely monitoring changing conditions in its investees, participating in the day to day management and by forecasting
cash flows from operations and anticipated investing and financing activities. At September 30, 2016, the Company had liabilities
due to unrelated parties through its financial obligations over the next five years in the aggregate principal amount of $5,875,194
(December 31, 2015: $1,987,967). Of such amount, the Company has obligations to repay $4,698,032 over the next twelve months with
the remaining $1,177,162 becoming due within the following four year period. (iii) Foreign Currency Risk Currency risk is the risk that the fair value
or future cash flows of a financial instrument will fluctuate because of changes in foreign exchange rates. The risks and
fluctuations are related to cash and accounts payable and accrued liabilities that are denominated in CAD and HUF. Analysis by currency in Canadian and Hungarian
equivalents is as follows:
September 30, 2016 Accounts Payable Accounts Receivable Cash
CAD $ 174,165 $ - $ 3,029
HUF $ 311,552 $ 11,477 $ 100,551 The effect of a 10% strengthening of the United
States dollar against the Canadian dollar and Hungarian Forint at the reporting date on the CAD and HUF-denominated trade receivables
and payables carried at that date would, had all other variables held constant, have resulted in an increase in profit for the
year and increase of net assets of $17,114 and $19,952, respectively. A 10% weakening in the exchange rate would, on the same basis,
have decreased profit and decreased net assets by $17,114 and $19,952, respectively. During the nine month period ended September
30, 2016, amounts denominated in Euros were minimal and did not subject the Company to significant currency risk. The Company purchases inventory in a foreign
currency, at September 30, 2016, the Company included $191,495 (December 31, 2015: $146) in inventory purchased in a foreign currency
on its condensed consolidated interim balance sheet. The Company does not use derivative financial instruments to reduce its
exposure to this risk. (iv) Interest Rate Risk Interest rate risk is the risk that the fair
value or future cash flows of a financial instrument will fluctuate because of changes in market interest rates. The Company is
exposed to interest rate risk on its fixed interest rate financial instruments. These fixed-rate instruments subject the Company
to a fair value risk. The interest rates on all of the Companys existing interest bearing debt are fixed. Sensitivity to
a plus or minus 25 basis points change in rates would not significantly affect the fair value of this debt.</t>
  </si>
  <si>
    <t>19. SEGMENTED INFORMATION</t>
  </si>
  <si>
    <t>Segment Reporting [Abstract]</t>
  </si>
  <si>
    <t xml:space="preserve">The Company currently operates in only one business
segment, namely, manufacturing, marketing and distributing of E-liquid, vaporizers, E-cigarettes, and vaping accessories in North
America and Europe. Total long-lived assets by geographic location are as follows:
September 30, 2016
December 31, 2015
Canada $ 938 $ -
United States 1,276,743 1,624,669
Europe 38,302 2,130
$ 1,315,983 $ 1,626,799 Total sales by geographic location are as follows:
September 30, 2016 September 30, 2015
Canada $ - $ -
United States 2,394,711 824,251
Europe 922,291 -
$ 3,317,002 $ 824,251 </t>
  </si>
  <si>
    <t>20. SUBSEQUENT EVENTS</t>
  </si>
  <si>
    <t>Subsequent Events [Abstract]</t>
  </si>
  <si>
    <t>Gilla Operations Europe s.r.o. (Gilla
Operations Europe) was incorporated on October 7, 2016 under the laws of the Slovak Republic. Gilla Operations Europe is
a wholly-owned subsidiary of Gilla Enterprises Inc., a wholly-owned subsidiary of the Company. On February 18, 2016, the Company entered into
a consulting agreement and issued warrants for the purchase of 1,500,000 Common Shares of the Company exercisable until February
17, 2018 with an exercise price of $0.25 per Common Share (note 14 (k)). The warrants shall vest quarterly in eight equal tranches,
with the first tranche vesting immediately and the final tranche vesting on November 18, 2017. If the consulting agreement is terminated
prior to the expiration of the warrants, any unexercised fully vested warrants shall expire thirty calendar days following the
effective termination date and any unvested warrants shall be automatically canceled. On October 25, 2016, the Company terminated
the consulting agreement and the 937,500 unvested warrants were cancelled.</t>
  </si>
  <si>
    <t>3. SUMMARY OF SIGNIFICANT ACCOUNTING POLICIES (Policies)</t>
  </si>
  <si>
    <t>Basis of Consolidation</t>
  </si>
  <si>
    <t>These
condensed consolidated interim financial statements include the accounts of the Company and its wholly owned subsidiaries; Gilla
Operations, LLC (Gilla Operations); E Vapor Labs Inc.; E-Liq World, LLC; Charlies Club, Inc. (Charlies
Club); Gilla Enterprises Inc. and its wholly owned subsidiary Gilla Europe Kft.; Gilla Operations Worldwide Limited (Gilla
Worldwide); Gilla Franchises, LLC and its wholly owned subsidiary Legion of Vape, LLC.; and Snoke Distribution Canada Ltd.
and its wholly owned subsidiary Snoke Distribution USA, LLC. All inter-company accounts and transactions have been eliminated in
preparing these condensed consolidated interim financial statements.</t>
  </si>
  <si>
    <t>Advertising Costs</t>
  </si>
  <si>
    <t>In accordance with ASC 720, the
Company expenses the production costs of advertising the first time the advertising takes place. The Company expenses all
advertising costs as incurred. During the nine month period ended September 30, 2016, the Company expensed $223,597 (September
30, 2015: $159,236) as corporate promotions, these amounts have been recorded as administrative expense.</t>
  </si>
  <si>
    <t>Recent Accounting Pronouncements</t>
  </si>
  <si>
    <t>The Company has reviewed all recently issued,
but not yet effective, accounting pronouncements and other than the below, does not expect the future adoption of any such pronouncements
to have a significant impact on its results of operations, financial condition or cash flow. In May 2014, the Financial Accounting Standards
Board (FASB) issued Accounting Standards Update (ASU) No. 2014-09, Revenue from Contracts
with Customers Revenue from Contracts with Customers In November 2015, the FASB issued ASU No. 2015-17, Income
Taxes (Topic 740): Balance Sheet Classification of Deferred Taxes On February 25, 2016, the Financial Accounting
Standards Board (FASB) issued Accounting Standards Update (ASU) 2016-02 , Leases (Topic 842). On March 30, 2016, the FASB issued ASU No. 2016-09, Compensation
 Stock Compensation (Topic 718).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In June 2016, the FASB issued ASU No. 2016-13 Financial
Instruments  Credit Losses (Topic 326), Measurement of Credit Losses on Financial Instruments In August 2016, the FASB issued Accounting Standard
Update (ASU) No. 2016-15 Statement of Cash Flows (Topic 230), Classification of Certain Cash Receipts and Cash Payments
(a consensus of the Emerging Issues Task Force)</t>
  </si>
  <si>
    <t>4. BUSINESS COMBINATIONS (Tables)</t>
  </si>
  <si>
    <t>Business Combinations Tables</t>
  </si>
  <si>
    <t>Schedule of business combinations</t>
  </si>
  <si>
    <t>(a) On July 1, 2015, the Company closed the
acquisition of all the issued and outstanding shares of E Vapor Labs, a Florida based E-liquid manufacturer. The Company purchased
E Vapor Labs in order to procure an E-liquid manufacturing platform allowing the Company to secure large private label contracts
as well as manufacture its own brands going forward. The following summarizes the fair value of the assets acquired, liabilities
assumed and the consideration transferred at the acquisition date:
Assets acquired: Allocation Measurement Period Adjustments Final Allocation
Cash $ 22,942 - $ 22,942
Receivables 48,356 (1,705 ) 46,651
Other current assets 21,195 - 21,195
Inventory 122,309 4,428 126,737
Fixed assets 118,867 7 118,874
Intangible assets - 160,000 160,000
Goodwill 847,265 (154,235 ) 693,030
Total assets acquired $ 1,180,934 $ 1,189,429
Liabilities assumed:
Accounts payable $ 206,252 - $ 206,252
Accrued liabilities - 28,000 28,000
Loan payable 25,000 - 25,000
Total liabilities assumed $ 231,252 $ 259,252
Consideration:
Cash $ 225,000 - $ 225,000
Promissory Notes A, unsecured and non-interest bearing, due November 1, 2015 196,026 (19,505 ) 176,521
Promissory Notes B, unsecured and non-interest bearing, due April 1, 2016 275,555 - 275,555
Promissory Notes C, unsecured and non-interest bearing, due January 1, 2017 253,101 - 253,101
Total consideration $ 949,682 $ 930,177 In consideration for the acquisition, the Company
paid to the vendors, $225,000 in cash on closing and $900,000 in unsecured promissory notes issued on the closing (collectively,
the Promissory Notes). The Promissory Notes were issued in three equal tranches of $300,000 due four (4), nine (9)
and eighteen (18) months respectfully from the closing (individually, Promissory Notes A, Promissory Notes
B, and Promissory Notes C respectively). The Promissory Notes are all unsecured, non-interest bearing, and
on the maturity date, at the option of the vendors, up to one third (1/3) of each tranche of the Promissory Notes can be repaid
in Common Shares of the Company, calculated using the 5 day weighted average closing market price of the Company prior to the maturity
of the Promissory Notes. The Promissory Notes, are all and each subject to adjustments as outlined in the share purchase agreement
(the SPA), dated June 25, 2015. At December 31, 2015, the Company adjusted the
Promissory Notes A for $116,683 which is the known difference in the working capital balance at closing of the acquisition from
the amount specified in the SPA. Further, a 12% discount rate has been used to calculate the present value of the Promissory Notes
based on the Companys estimate of cost of financing for comparable notes with similar term and risk profiles. Over the term
of the respective Promissory Notes, interest will be accrued at 12% per annum to accrete the Promissory Notes to their respective
principal amounts. During the nine month period ended September 30, 2016, the Company recorded $23,246 in interest expense related
to the accretion of the Promissory Notes. The present value of the Promissory Notes was $774,937 (December 31, 2015: $763,050)
at September 30, 2016. The Promissory Notes A were due on November
1, 2015. The Company provided notice to the Promissory Note holders on October 30, 2015 indicating its intention to repay such
Promissory Notes, however, such inability to accurately determine the required adjustments pursuant to the SPA has forced the Company
to defer repayment of such Promissory Notes until such time where the principal amount of the Promissory Notes can be accurately
determined (note 17). Intangible assets consist primarily of customer
relationships and brands. Brand intangibles represents the estimated fair value of the trade names acquired. Customer relationship
intangibles relates to the ability to sell existing and future products to E Vapor Labs existing and potential customers.
The estimated useful life and fair values of the identifiable intangible assets are as follows:
Estimated Useful Life (in years) Amount
Brands 5 $ 20,000
Customer relationships 5 140,000
$ 160,000 The results of operations
of E Vapor Labs have been included in the interim condensed consolidated statements of operations from the acquisition date. The
following table presents pro forma results of operations of the Company and E Vapor Labs as if the companies had been combined
as of January 1, 2015. The pro forma condensed combined financial information is presented for informational purposes only. The
unaudited pro forma results of operations are not necessarily indicative of results that would have occurred had the acquisition
taken place at the beginning of the earliest period presented, or of future results.
September 30, 2016
September 30, 2015
Pro forma revenue $ 3,317,002 $ 1,341,022
Pro forma loss from operations $ (2,870,422 ) $ (1,595,198 )
Pro forma net loss $ (3,441,327 ) $ (1,953,868 )
(b) On July 14, 2015, the Company closed the
acquisition of all the issued and outstanding shares of VaporLiq, a private E-liquid subscription based online retailer. The Company
purchased VaporLiq mainly to access industry relationships and knowhow of various E-liquid brands that VaporLiq transacts with. The
following summarizes the fair value of the assets acquired, liabilities assumed and the consideration transferred at the acquisition
date:
Assets acquired:
Cash $ 5,381
Website 10,000
Inventory 2,150
Goodwill 109,444
Total assets acquired $ 126,975
Total liabilities assumed $ -
Consideration:
500,000 Common Shares at $0.17 per share $ 85,000
500,000 warrants 41,975
Total consideration $ 126,975 The warrants are exercisable over eighteen (18)
months with an exercise price of $0.20 per Common Share. The goodwill is attributable to business acumen
and access to key E-liquid brands that the Company may leverage for further acquisitions. The results of operations of VaporLiq have been
included in the interim condensed consolidated statements of operations from the acquisition date, though revenue and net income
from VaporLiq were not material for the nine month period ended September 30, 2016. Pro forma results of operations have not been
presented because the acquisition was not material to the results of operations. (c) On November 2, 2015,
the Company closed the acquisition of all of the assets of 901 Vaping, an E-liquid manufacturer, including all of the rights and
title to own and operate the Craft Vapes, Craft Clouds and Miss Pennysworths Elixirs E-liquid brands. The following summarizes
the fair value of the assets acquired and the consideration transferred at the acquisition date:
Assets acquired:
Inventory $ 11,335
Equipment 11,872
Intangibles 63,000
Goodwill 87,000
Total assets acquired $ 173,207
Consideration:
Cash $ 23,207
1,000,000 Common Shares at $0.15 per share 150,000
Total consideration $ 173,207 In consideration for the acquisition, the Company
issued 1,000,000 Common Shares of the Company valued at $0.15 per share, paid cash consideration of $23,207 and agreed to a quarterly
earn-out based on the gross profit stream derived from product sales of the acquired brands. The earn-out commences on the closing
date and pays up to a maximum of 25% of the gross profit stream. As of September 30, 2016, no amounts have been accrued or
paid in relation to the quarterly earn-out. Intangible assets consist primarily of customer
relationships and brands. Brand intangibles represents the estimated fair value of the trade names acquired. Customer relationship
intangibles relates to the ability to sell existing and future products to 901 Vapings existing and potential customers.
The estimated useful life and fair values of the identifiable intangible assets are as follows:
Estimated Useful Life (in years) Amount
Brands 5 $ 30,000
Customer relationships 5 33,000
$ 63,000
The results of operations of 901 Vaping have
been included in the interim condensed consolidated statements of operations from the acquisition date, though revenue and net
income from 901 Vaping were not material for the nine month period ended September 30, 2016. Pro forma results of operations have
not been presented because the acquisition was not material to the results of operations. (d) On December 2, 2015, the Company acquired
all of the assets of TMA, an E-liquid manufacturer, including the assets, rights and title to own and operate The Mad Alchemist
and Replicant E-liquid brands. The following summarizes the fair value of the assets acquired and the consideration transferred
at the acquisition date:
Assets acquired:
Inventory $ 41,462
Equipment 36,579
Intangibles 157,000
Goodwill 208,376
Total assets acquired $ 443,417
Consideration:
819,672 Common Shares at $0.122 per share $ 100,000
Deferred payments 343,417
Total consideration $ 443,417 On the closing date, the Company issued 819,672
Common Shares valued at $0.122 per share for a total value of $100,000; agreed to pay a total of $400,000 in deferred payments
(the Amounts Owing on Acquisition), payable in ten (10) equal payments of $20,000 in cash and $20,000 in common stock
every three (3) months following the closing date, and agreed to a quarterly earn-out based on the gross profit stream derived
from product sales of the acquired brands. The earn-out commences on the closing date and pays up to a maximum of 25% of the gross
profit stream. The number of Common Shares issuable will be calculated and priced using the weighted average closing market price
of the Company, as quoted by the OTC Markets Group, for the five trading days prior to each issuance date. Further, a 12% discount
rate has been used to calculate the present value of the Amounts Owing on Acquisition. Over the term of the respective deferred
payments, interest will be accrued at 12% per annum to accrete the payments to their respective principal amounts. During the nine
month period ended September 30, 2016, the Company recorded $9,582 in interest expense related to the accretion of the Amounts
Owing on Acquisition. Intangible assets consist primarily of customer
relationships and brands. Brand intangibles represents the estimated fair value of the trade names acquired. Customer relationship
intangibles relates to the ability to sell existing and future products to TMAs existing and potential customers. The estimated
useful life and fair values of the identifiable intangible assets are as follows:
Estimated Useful Life (in years) Amount
Brands 5 $ 60,000
Customer relationships 5 97,000
$ 157,000
The results of operations of TMA have been included
in the interim condensed consolidated statements of operations from the acquisition date, though revenue and net income from TMA
were not material for the nine month period ended September 30, 2016. Pro forma results of operations have not been presented because
the acquisition was not material to the results of operations. On April 15, 2016, the Company entered into
a settlement agreement (the Settlement Agreement) with TMA and the Pennington family, being Joshua Pennington,
Nicole Pennington and Mike Simon (collectively, the Pennington Family). Subject to the terms and conditions of the
Settlement Agreement, the parties settled: (i) any and all compensation and expenses owing by the Company to the Pennington Family
and (ii) all remaining consideration payable by the Company to TMA under the asset purchase agreement totaling $400,000
which was due in cash and common stock in exchange for the Company paying to TMA and the Pennington Family a total consideration
of $133,163 payable as $100,000 in cash and $33,163 in assets as payments in kind. Of the $100,000 payable in cash, $45,000 was
paid upon execution of the Settlement Agreement, $27,500 was payable thirty days following the execution of the Settlement Agreement
and the remaining $27,500 payable at the later of (i) sixty days following the execution of the Settlement Agreement, or (ii) the
completion of the historical audit of TMA. As a result of the Settlement Agreement, the Company has recorded a gain on settlement
in the amount of $274,051. As at September 30, 2016, $55,000 (December 31, 2015: $346,676) remains payable to TMA and the Pennington
Family. In addition, the employment agreements between the Company and Joshua Pennington and Nicole Pennington were mutually terminated
and all amounts were fully settled pursuant to the Settlement Agreement. Due to change in circumstance, the Company tested goodwill
for impairment and as a result, the Company has fully impaired goodwill related to TMA in the amount of $208,376 which formerly
represented the value of workforce and business acumen acquired.</t>
  </si>
  <si>
    <t>Proforma results</t>
  </si>
  <si>
    <t>September 30, 2016 September 30, 2015
Pro forma revenue $ 3,317,002 $ 1,341,022
Pro forma loss from operations $ (2,870,422 ) $ (1,595,198 )
Pro forma net loss $ (3,441,327 ) $ (1,953,868 )</t>
  </si>
  <si>
    <t>Estimated useful life and fair values of the identifiable intangible assets</t>
  </si>
  <si>
    <t>Estimated Useful Life (in years) Amount
Brands 5 $ 20,000
Customer relationships 5 140,000
$ 160,000
Estimated Useful Life (in years) Amount
Brands 5 $ 30,000
Customer relationships 5 33,000
$ 63,000
Estimated Useful Life (in years) Amount
Brands 5 $ 60,000
Customer relationships 5 97,000
$ 157,000</t>
  </si>
  <si>
    <t>5. OTHER CURRENT ASSETS (Tables)</t>
  </si>
  <si>
    <t>Summary of Other Current Assets</t>
  </si>
  <si>
    <t xml:space="preserve">September 30, 2016
December 31, 2015
Vendor deposits $ 6,094 $ 175,700
Prepaid expenses 464,629 88,274
Trade currency 45,000 45,000
Other receivables 69,756 13,352
$ 585,479 $ 322,326 </t>
  </si>
  <si>
    <t>6. INVENTORY (Tables)</t>
  </si>
  <si>
    <t>Inventory Tables</t>
  </si>
  <si>
    <t xml:space="preserve">September 30, 2016 December 31, 2015
E-liquid bottles - finished goods $ 140,210 $ 65,247
E-liquid components 107,630 57,988
Hardware 70,335 -
Bottles and packaging 89,254 31,465
$ 407,429 $ 154,700 </t>
  </si>
  <si>
    <t>7. PROPERTY AND EQUIPMENT (Tables)</t>
  </si>
  <si>
    <t>PROPERTY AND EQUIPMENT</t>
  </si>
  <si>
    <t xml:space="preserve">September 30, 2016 December 31, 2015
Cost Accumulated Depreciation Net Net
Furniture and equipment $ 59,440 $ 12,801 $ 46,639 $ 1,156
Computer hardware 44,383 9,230 35,153 5,525
Manufacturing equipment 51,656 16,828 34,828 143,668
$ 155,479 $ 38,859 $ 116,620 $ 150,349 </t>
  </si>
  <si>
    <t>8. INTANGIBLE ASSETS AND WEBSITE DEVELOPMENT (Tables)</t>
  </si>
  <si>
    <t>Intangible Assets And Website Development Tables</t>
  </si>
  <si>
    <t>INTANGIBLE ASSETS AND WEBSITE DEVELOPMENT</t>
  </si>
  <si>
    <t>September
30, 2016 December 31, 2015
Cost Accumulated Amortization Net Net
VaporLiq website $ 10,000 $ 2,417 $ 7,583 $ 9,083</t>
  </si>
  <si>
    <t>INTAGIBLE ASSETS</t>
  </si>
  <si>
    <t>September 30 2016 December 31, 2015
Cost Accumulated Amortization Net Net
Brands $ 110,000 $ 20,500 $ 89,500 $ 88,000
Customer relationships 270,000 57,217 212,783 127,283
$ 380,000 $ 77,717 $ 302,283 $ 215,283</t>
  </si>
  <si>
    <t>9. LOANS FROM SHAREHOLDERS (Tables)</t>
  </si>
  <si>
    <t>Schedule of outstanding loans from shareholders</t>
  </si>
  <si>
    <t xml:space="preserve">September 30, 2016 December 31, 2016
Non-interest
bearing, unsecured, no specific terms of repayment $ 5,000 $ 5,000
Bears interest of 1.5%
per month on a cumulative basis, unsecured, no specific terms of repayment (i) 23,772 22,528
Bears interest of 10%
per annum on a cumulative basis, secured by the assets of the Company, matures on July 1, 2017 (ii) 381,200 -
Bears interest of 10%
per annum on a cumulative basis, secured by the assets of the Company, matures on July 1, 2017 (iii) 100,000 -
Bears interest of 6%
per annum on a cumulative basis, secured by the assets of the Company, matures on March 2, 2018 (v) 408,646 -
$ 918,618 $ 27,528
September 30, 2016 December 31, 2015
Bears interest
of 10% per annum on a cumulative basis, secured by the assets of the Company, matures on July 1, 2017 (ii) $ - $ 361,250
Bears interest of 10%
per annum on a cumulative basis, secured by the assets of the Company, matures on July 1, 2017 (iii) - 100,000
Bears interest of 6%
per annum on a cumulative basis, secured by the assets of the Company, matures on March 2, 2018 (v) 102,162 -
$ 102,162 $ 461,250 </t>
  </si>
  <si>
    <t>12. CONVERTIBLE DEBENTURES (Tables)</t>
  </si>
  <si>
    <t>Schedule of convertible debentures</t>
  </si>
  <si>
    <t xml:space="preserve">Date Form of Election Received Convertible Debentures Converted
Number of Common Shares Issued
April 15, 2014 $ 50,000 714,286
September 30, 2014 800,000 11,428,572
November 10, 2014 275,000 3,928,571
March 9, 2015 52,000 742,857
July 15, 2015 105,000 1,500,000
September 1, 2015 20,000 285,714
$ 1,302,000 18,600,000 </t>
  </si>
  <si>
    <t>14. WARRANTS (Tables)</t>
  </si>
  <si>
    <t>Warrants Tables</t>
  </si>
  <si>
    <t>Summary of warrants</t>
  </si>
  <si>
    <t>September 30, 2016 December 31, 2015
Warrants Outstanding Weighted Average Exercise Price Weighted Average Life Remaining (yrs) Warrants Outstanding Weighted Average Exercise Price Weighted Average Life Remaining (yrs)
Beginning of year 8,177,373 $ 0.25 1.39 1,510,640 $ 0.25 1.87
Issued 8,935,000 0.22 2.04 6,677,373 0.25 1.73
Cancelled (187,500 ) 0.25 - - - -
Expired (951,945 ) 0.17 - (10,640 ) 0.15 -
End of year 15,972,928 $ 0.24 1.25 8,177,373 $ 0.25 1.39</t>
  </si>
  <si>
    <t>Black Scholes option-pricing model</t>
  </si>
  <si>
    <t xml:space="preserve">The fair value of these issued warrants of $38,719
was determined using the Black Scholes option-pricing model with the following weighted average assumptions:
Stock price $ 0.16
Risk-free interest rate 0.71 %
Expected life 2 years
Estimated volatility in the market price of the Common Shares 320 %
Dividend yield Nil The fair value of these issued warrants of $140,185
was determined using the Black Scholes option-pricing model with the following weighted average assumptions:
Stock price $ 0.15
Risk-free interest rate 0.85 %
Expected life 2 years
Estimated volatility in the market price of the Common Shares 298 %
Dividend yield Nil The fair value of these issued warrants of $40,643
was determined using the Black Scholes option-pricing model with the following weighted average assumptions:
Stock price $ 0.14
Risk-free interest rate 0.51 %
Expected life 1 year
Estimated volatility in the market price of the Common Shares 166 %
Dividend yield Nil The fair value of these issued warrants of $41,975
was determined using the Black Scholes option-pricing model with the following weighted average assumptions:
Stock price $ 0.17
Risk-free interest rate 0.51 %
Expected life 1.5 years
Estimated volatility in the market price of the Common Shares 219 %
Dividend yield Nil The fair value of these issued warrants of $11,047
was determined using the Black Scholes option-pricing model with the following weighted average assumptions:
Stock Price $ 0.11
Risk-free interest rate 0.52 %
Expected life 1 year
Estimated volatility in the market price of the Common Shares 174 %
Dividend yield Nil The fair value of these issued warrants of $26,822
was determined using the Black Scholes option-pricing model with the following weighted average assumptions:
Stock price $ 0.15
Risk-free interest rate 0.88 %
Expected life 1.5 years
Estimated volatility in the market price of the Common Shares 190 %
Dividend yield Nil The fair value of these issued warrants of $516,343
was determined using the Black Scholes option-pricing model with the following weighted average assumptions:
Stock price $ 0.17
Risk-free interest rate 1.19 %
Expected life 2 years
Estimated volatility in the market price of the Common Shares 265 %
Dividend yield Nil The fair value of the extensions of these warrants
of $42,325 was determined using the Black Scholes option-pricing model with the following weighted average assumptions:
Stock price $ 0.18
Risk-free interest rate 0.91 %
Expected life 2.46 years
Estimated volatility in the market price of the Common Shares 263 %
Dividend yield Nil The fair value of these issued warrants and
the extension of $51,598 was determined using the Black Scholes option-pricing model with the following weighted average assumptions:
Stock price $ 0.18
Risk-free interest rate 0.91 %
Expected life 2.46 years
Estimated volatility in the market price of the Common Shares 263 %
Dividend yield Nil The fair value of these issued warrants of $30,501
was determined using the Black Scholes option-pricing model with the following weighted average assumptions:
Stock price $ 0.11
Risk-free interest rate 0.80 %
Expected life 2 years
Estimated volatility in the market price of the Common Shares 275 %
Dividend yield Nil The fair value of these issued warrants of $152,503
was determined using the Black Scholes option-pricing model with the following weighted average assumptions:
Stock price $ 0.11
Risk-free interest rate 0.80 %
Expected life 2 years
Estimated volatility in the market price of the Common Shares 275 %
Dividend yield Nil The fair value of these issued warrants of $158,995
was determined using the Black Scholes option-pricing model with the following weighted average assumptions:
Stock price $ 0.17
Risk-free interest rate 0.91 %
Expected life 2 years
Estimated volatility in the market price of the Common Shares 271 %
Dividend yield Nil The fair value of these issued warrants of $241,754
was determined using the Black Scholes option-pricing model with the following weighted average assumptions:
Stock price $ 0.15
Risk-free interest rate 0.88 %
Expected life 2 years
Estimated volatility in the market price of the Common Shares 264 %
Dividend yield Nil The relative fair value of these issued warrants
of $234,737 was determined using the Black Scholes option-pricing model with the following weighted average assumptions:
Stock price $ 0.18
Risk-free interest rate 1.03 %
Expected life 2 years
Estimated volatility in the market price of the Common Shares 259 %
Dividend yield Nil The fair value of these issued warrants of $14,225
was determined using the Black Scholes option-pricing model with the following weighted average assumptions:
Stock price $ 0.18
Risk-free interest rate 1.03 %
Expected life 2 years
Estimated volatility in the market price of the Common Shares 259 %
Dividend yield Nil The fair value of these issued warrants of $45,799
was determined using the Black Scholes option-pricing model with the following weighted average assumptions:
Stock price $ 0.16
Risk-free interest rate 0.91 %
Expected life 2.46 years
Estimated volatility in the market price of the Common Shares 263 %
Dividend yield Nil </t>
  </si>
  <si>
    <t>16. RELATED PARTY TRANSACTIONS (Tables)</t>
  </si>
  <si>
    <t>Related Party Transactions Tables</t>
  </si>
  <si>
    <t>Transactions with related parties</t>
  </si>
  <si>
    <t xml:space="preserve">Advances from related parties were as follows:
September 30, 2016
December 31, 2015
Advances by and amounts payable to Officers of the Company, two of which are also Directors $ 617,901 $ 242,758
Advances by and consulting fees payable to a corporation owned by two Officers of the Company, one of which is also a Director 309,598 196,581
Consulting fees owing to persons related to Officers who are also Directors of the Company 45,853 37,028
Advances by Officers of the Company, one of which is also a Director, bears interest at 1.5% per month 524,737 355,802
Amounts payable to a corporation formerly related by virtue of a common Officer of the Company 8,376 30,294
Amounts payable to a corporation related by virtue of common Officers and a common Director of the Company 85,752 50,976
Consulting fees and director fees payable to Directors of the Company 132,728 83,500
$ 1,724,945 $ 996,939 </t>
  </si>
  <si>
    <t>Interest accrued to related parties</t>
  </si>
  <si>
    <t xml:space="preserve">September 30, 2016
December 31, 2015
Interest accrued on advances by Officers of the Company, one of which is also a Director $ 198,165 $ 129,729
Advances by and consulting fees payable to a corporation owned by two Officers of the Company, one of which is also a Director 20,304 2,026
$ 218,469 $ 131,755 </t>
  </si>
  <si>
    <t>Cosulting fees payable</t>
  </si>
  <si>
    <t xml:space="preserve">September 30, 2016
September 30, 2015
Directors $ - $ 74,250
Officers 248,040 191,498
Corporation formerly related by virtue of common Officers and a common Director - 63,540
Corporation owned by two Officers, one of which is also a Director - 94,138
Persons related to a Director 105,650 47,067
$ 353,690 $ 470,493 </t>
  </si>
  <si>
    <t>17. COMMITMENTS AND CONTINGENCIES (Tables)</t>
  </si>
  <si>
    <t>Commitments And Contingencies Tables</t>
  </si>
  <si>
    <t>Minimum annual lease payments</t>
  </si>
  <si>
    <t xml:space="preserve">2016 $ 14,028
2017 56,110
$ 70,138 </t>
  </si>
  <si>
    <t>18. FINANCIAL INSTRUMENTS (Tables)</t>
  </si>
  <si>
    <t>Currency risk (CAD)</t>
  </si>
  <si>
    <t xml:space="preserve">September 30, 2016 Accounts Payable Accounts Receivable Cash
CAD $ 174,165 $ - $ 3,029
HUF $ 311,552 $ 11,477 $ 100,551 </t>
  </si>
  <si>
    <t>19. SEGMENTED INFORMATION (Tables)</t>
  </si>
  <si>
    <t>Segmented Information Tables</t>
  </si>
  <si>
    <t>Assets by geographic location</t>
  </si>
  <si>
    <t xml:space="preserve">September 30, 2016
December 31, 2015
Canada $ 938 $ -
United States 1,276,743 1,624,669
Europe 38,302 2,130
$ 1,315,983 $ 1,626,799 </t>
  </si>
  <si>
    <t>Revenues by geographic location</t>
  </si>
  <si>
    <t xml:space="preserve">September 30, 2016 September 30, 2015
Canada $ - $ -
United States 2,394,711 824,251
Europe 922,291 -
$ 3,317,002 $ 824,251 </t>
  </si>
  <si>
    <t>2. GOING CONCERN (Details Narrative) - USD ($)</t>
  </si>
  <si>
    <t>Going Concern Details Narrative</t>
  </si>
  <si>
    <t>Working capital deficiency</t>
  </si>
  <si>
    <t>Cash flows from operating activities</t>
  </si>
  <si>
    <t>3. SUMMARY OF SIGNIFICANT ACCOUNTING POLICIES (Details Narrative) - USD ($)</t>
  </si>
  <si>
    <t>Summary Of Significant Accounting Policies Details Narrative</t>
  </si>
  <si>
    <t>4. BUSINESS COMBINATIONS (Details) - USD ($)</t>
  </si>
  <si>
    <t>Assets acquired:</t>
  </si>
  <si>
    <t>Goodwill</t>
  </si>
  <si>
    <t>Liabilities assumed:</t>
  </si>
  <si>
    <t>Business Combination One</t>
  </si>
  <si>
    <t>Intangible assets</t>
  </si>
  <si>
    <t>Business Combination One | Allocation [Member]</t>
  </si>
  <si>
    <t>Cash</t>
  </si>
  <si>
    <t>Receivables</t>
  </si>
  <si>
    <t>Equipment</t>
  </si>
  <si>
    <t xml:space="preserve"> </t>
  </si>
  <si>
    <t>Total assets acquired</t>
  </si>
  <si>
    <t>Loan payable</t>
  </si>
  <si>
    <t>Total liabilities assumed</t>
  </si>
  <si>
    <t>Consideration:</t>
  </si>
  <si>
    <t>Promissory Notes A, unsecured and non-interest bearing, due November 1, 2015</t>
  </si>
  <si>
    <t>Promissory Notes B, unsecured and non-interest bearing, due April 1, 2016</t>
  </si>
  <si>
    <t>Promissory Notes C, unsecured and non-interest bearing, due January 1, 2017</t>
  </si>
  <si>
    <t>Total consideration</t>
  </si>
  <si>
    <t>Business Combination One | Measurement Period Adjustments [Member]</t>
  </si>
  <si>
    <t>Business Combination One | Final Allocation [Member]</t>
  </si>
  <si>
    <t>Business Combination Two</t>
  </si>
  <si>
    <t>Website</t>
  </si>
  <si>
    <t>Common Shares</t>
  </si>
  <si>
    <t>Business Combination Three</t>
  </si>
  <si>
    <t>Business Combination Four</t>
  </si>
  <si>
    <t>Deferred payments</t>
  </si>
  <si>
    <t>4. BUSINESS COMBINATIONS (Details 1)</t>
  </si>
  <si>
    <t>Sep. 30, 2016USD ($)</t>
  </si>
  <si>
    <t>Intangible asset fair value</t>
  </si>
  <si>
    <t>Business Combination One | Brands</t>
  </si>
  <si>
    <t>Estimated Useful Life</t>
  </si>
  <si>
    <t>5 years</t>
  </si>
  <si>
    <t>Business Combination One | Customer Relationships</t>
  </si>
  <si>
    <t>Business Combination Three | Brands</t>
  </si>
  <si>
    <t>Business Combination Three | Customer Relationships</t>
  </si>
  <si>
    <t>Business Combination Four | Brands</t>
  </si>
  <si>
    <t>Business Combination Four | Customer Relationships</t>
  </si>
  <si>
    <t>4. BUSINESS COMBINATIONS (Details 2) - Business Combination One - USD ($)</t>
  </si>
  <si>
    <t>Pro forma revenue</t>
  </si>
  <si>
    <t>Pro forma loss from operations</t>
  </si>
  <si>
    <t>Pro forma net loss</t>
  </si>
  <si>
    <t>4. BUSINESS COMBINATIONS (Details Narrative) - USD ($)</t>
  </si>
  <si>
    <t>Impairment Of goodwill</t>
  </si>
  <si>
    <t>Interest expense</t>
  </si>
  <si>
    <t>Current liability</t>
  </si>
  <si>
    <t>5. OTHER CURRENT ASSETS (Details) - USD ($)</t>
  </si>
  <si>
    <t>Vendor deposits</t>
  </si>
  <si>
    <t>Prepaid expenses</t>
  </si>
  <si>
    <t>Trade currency</t>
  </si>
  <si>
    <t>Other receivables</t>
  </si>
  <si>
    <t>6. INVENTORY (Details) - USD ($)</t>
  </si>
  <si>
    <t>Inventory Details</t>
  </si>
  <si>
    <t>E-liquid bottles - finished goods</t>
  </si>
  <si>
    <t>E-liquid components</t>
  </si>
  <si>
    <t>Hardware</t>
  </si>
  <si>
    <t>Bottles and packaging</t>
  </si>
  <si>
    <t>Inventory, net</t>
  </si>
  <si>
    <t>6. INVENTORY (Details Narrative) - USD ($)</t>
  </si>
  <si>
    <t>Inventory Details Narrative</t>
  </si>
  <si>
    <t>Inventory of Charlie's Club and Gilla Operations written off</t>
  </si>
  <si>
    <t>obsolete inventory</t>
  </si>
  <si>
    <t>7. PROPERTY AND EQUIPMENT (Details) - USD ($)</t>
  </si>
  <si>
    <t>Cost</t>
  </si>
  <si>
    <t>Accumulated Depreciation</t>
  </si>
  <si>
    <t>Net</t>
  </si>
  <si>
    <t>Furniture and equipment</t>
  </si>
  <si>
    <t>Computer hardware</t>
  </si>
  <si>
    <t>Manufacturing Equipment</t>
  </si>
  <si>
    <t>7. PROPERTY AND EQUIPMENT (Details Narrative) - USD ($)</t>
  </si>
  <si>
    <t>Property And Equipment Details Narrative</t>
  </si>
  <si>
    <t>Depreciation expense</t>
  </si>
  <si>
    <t>8. INTANGIBLE ASSETS AND WEBSITE DEVELOPMENT (Details) - USD ($)</t>
  </si>
  <si>
    <t>VaporLiq website</t>
  </si>
  <si>
    <t>Accumulated Amortization</t>
  </si>
  <si>
    <t>8. INTANGIBLE ASSETS AND WEBSITE DEVELOPMENT (Details 1) - USD ($)</t>
  </si>
  <si>
    <t>Brands</t>
  </si>
  <si>
    <t>Customer Relationships</t>
  </si>
  <si>
    <t>8. INTANGIBLE ASSETS AND WEBSITE DEVELOPMENT (Details Narrative) - USD ($)</t>
  </si>
  <si>
    <t>Amortization expense</t>
  </si>
  <si>
    <t>Year ended 2016</t>
  </si>
  <si>
    <t>Year ended 2017</t>
  </si>
  <si>
    <t>Year ended 2018</t>
  </si>
  <si>
    <t>Year ended 2019</t>
  </si>
  <si>
    <t>Year ended 2020</t>
  </si>
  <si>
    <t>Website development [Member]</t>
  </si>
  <si>
    <t>9. LOANS FROM SHAREHOLDERS (Details) - USD ($)</t>
  </si>
  <si>
    <t>Non-interest bearing, unsecured, no specific terms of repayment</t>
  </si>
  <si>
    <t>Loan from shareholder</t>
  </si>
  <si>
    <t>Bears interest of 1.5% per month on a cumulative basis, unsecured, no specific terms of repayment [Member]</t>
  </si>
  <si>
    <t>Bears interest of 6% per annum on a cumulative basis, secured by the assets of the Company, matures on March 2, 2018</t>
  </si>
  <si>
    <t>Bears interest of 10% per annum on a cumulative basis, secured by the assets of the Company, matures on July 1, 2017</t>
  </si>
  <si>
    <t>Total Long Term Loans [Member]</t>
  </si>
  <si>
    <t>9. LOANS FROM SHAREHOLDERS (Details 1) - USD ($)</t>
  </si>
  <si>
    <t>Outstanding long term loans from shareholders</t>
  </si>
  <si>
    <t>Bears interest of 10% per annum on a cumulative basis, secured by the assets of the Company, matures on July 1, 2017 [Member]</t>
  </si>
  <si>
    <t>Bears interest of 6% per annum on a cumulative basis, secured by the assets of the Company, matures on March 2, 2018 [Member]</t>
  </si>
  <si>
    <t>9. LOANS FROM SHAREHOLDERS (Details Narrative) - USD ($)</t>
  </si>
  <si>
    <t>Accrued interest On Shareholders loan</t>
  </si>
  <si>
    <t>Total accrued interest owed on the current shareholder loans</t>
  </si>
  <si>
    <t>Accrued interest On Secured Note</t>
  </si>
  <si>
    <t>Total Accrued interest owed On Secured Note</t>
  </si>
  <si>
    <t>Accrued interest On Secured Note 2</t>
  </si>
  <si>
    <t>Total Accrued interest owed On Secured Note 2</t>
  </si>
  <si>
    <t>Accrued interest on Loan Agreement</t>
  </si>
  <si>
    <t>Total Accrued interest on Loan Agreement</t>
  </si>
  <si>
    <t>Amounts owing on the Loan Agreement have been recorded as current liabilities</t>
  </si>
  <si>
    <t>10. CREDIT FACILITY (Details Narrative) - USD ($)</t>
  </si>
  <si>
    <t>12 Months Ended</t>
  </si>
  <si>
    <t>Dec. 31, 2014</t>
  </si>
  <si>
    <t>Advances from Credit Facility</t>
  </si>
  <si>
    <t>Advances from the credit facility from the company's CEO and CFO</t>
  </si>
  <si>
    <t>Interest on Credit Facility</t>
  </si>
  <si>
    <t>Canada, Dollars</t>
  </si>
  <si>
    <t>11. TERM LOAN (Details Narrative) - USD ($)</t>
  </si>
  <si>
    <t>Repayment of loan</t>
  </si>
  <si>
    <t>Term loan outstanding</t>
  </si>
  <si>
    <t>Rolled credit facility</t>
  </si>
  <si>
    <t>Advances from the Company's Chief Executive Officer and Chief Financial Officer</t>
  </si>
  <si>
    <t>12. CONVERTIBLE DEBENTURES (Details)</t>
  </si>
  <si>
    <t>Sep. 30, 2016USD ($)shares</t>
  </si>
  <si>
    <t>Convertible Debentures Converted | $</t>
  </si>
  <si>
    <t>Number of Common Shares Issued | shares</t>
  </si>
  <si>
    <t>Convertible Debt 1 [Member]</t>
  </si>
  <si>
    <t>Date Form of Election Received</t>
  </si>
  <si>
    <t>Apr. 15,
		2014</t>
  </si>
  <si>
    <t>Convertible Debt 2 [Member]</t>
  </si>
  <si>
    <t>Sep. 30,
		2014</t>
  </si>
  <si>
    <t>Convertible Debt 3 [Member]</t>
  </si>
  <si>
    <t>Nov. 10,
		2014</t>
  </si>
  <si>
    <t>Convertible Debt 4 [Member]</t>
  </si>
  <si>
    <t>Mar. 9,
		2015</t>
  </si>
  <si>
    <t>Convertible Debt 5 [Member]</t>
  </si>
  <si>
    <t>Jul. 15,
		2015</t>
  </si>
  <si>
    <t>Convertible Debt 6 [Member]</t>
  </si>
  <si>
    <t>Sep. 1,
		2015</t>
  </si>
  <si>
    <t>12. CONVERTIBLE DEBENTURES (Details Narrative) - USD ($)</t>
  </si>
  <si>
    <t>Amount of interest expense related to debt discount</t>
  </si>
  <si>
    <t>Interest expense on Convertible Debentures</t>
  </si>
  <si>
    <t>13. COMMON STOCK (Details Narrative) - USD ($)</t>
  </si>
  <si>
    <t>Convertible Debt 6 [Member] [Default Label]</t>
  </si>
  <si>
    <t>Common Stock, Shares Authorized</t>
  </si>
  <si>
    <t>Common stock</t>
  </si>
  <si>
    <t>Common Stock, Par Value</t>
  </si>
  <si>
    <t>Common Stock, Shares Issued</t>
  </si>
  <si>
    <t>Common Stock, Shares Outstanding</t>
  </si>
  <si>
    <t>Deferred fees</t>
  </si>
  <si>
    <t>Loss on settlement of debt</t>
  </si>
  <si>
    <t>Consulting fees</t>
  </si>
  <si>
    <t>Related party employment income</t>
  </si>
  <si>
    <t>14. WARRANTS (Details) - Warrants [Member] - $ / shares</t>
  </si>
  <si>
    <t>Warrants Outstanding, Beginning of period</t>
  </si>
  <si>
    <t>Warrants Outstanding, Issued</t>
  </si>
  <si>
    <t>Warrants Outstanding Cancelled</t>
  </si>
  <si>
    <t>Warrants Outstanding, Expired</t>
  </si>
  <si>
    <t>Warrants Outstanding, End of period</t>
  </si>
  <si>
    <t>Weighted Average Exercise Price, Beginning of period</t>
  </si>
  <si>
    <t>$ .25</t>
  </si>
  <si>
    <t>Weighted Average Exercise Price, Issued</t>
  </si>
  <si>
    <t>Weighted Average Exercise Price, Cancelled</t>
  </si>
  <si>
    <t>Weighted Average Exercise Price, Expired</t>
  </si>
  <si>
    <t>Weighted Average Exercise Price, End of period</t>
  </si>
  <si>
    <t>Weighted Average Life Remaining (yrs)</t>
  </si>
  <si>
    <t>1 year 3 months</t>
  </si>
  <si>
    <t>1 year 4 months 21 days</t>
  </si>
  <si>
    <t>Weighted Average Life Remaining (yrs), Issued</t>
  </si>
  <si>
    <t>2 years 15 days</t>
  </si>
  <si>
    <t>1 year 8 months 23 days</t>
  </si>
  <si>
    <t>14. WARRANTS (Details 1) - $ / shares</t>
  </si>
  <si>
    <t>Stock price</t>
  </si>
  <si>
    <t>$ .16</t>
  </si>
  <si>
    <t>Risk-free interest rate</t>
  </si>
  <si>
    <t>0.71%</t>
  </si>
  <si>
    <t>Expected life</t>
  </si>
  <si>
    <t>2 years</t>
  </si>
  <si>
    <t>Estimated volatility in the market price of the Common Shares</t>
  </si>
  <si>
    <t>320.00%</t>
  </si>
  <si>
    <t>$ .15</t>
  </si>
  <si>
    <t>0.85%</t>
  </si>
  <si>
    <t>298.00%</t>
  </si>
  <si>
    <t>$ .14</t>
  </si>
  <si>
    <t>0.51%</t>
  </si>
  <si>
    <t>1 year</t>
  </si>
  <si>
    <t>166.00%</t>
  </si>
  <si>
    <t>1 year 6 months</t>
  </si>
  <si>
    <t>219.00%</t>
  </si>
  <si>
    <t>0.52%</t>
  </si>
  <si>
    <t>174.00%</t>
  </si>
  <si>
    <t>0.88%</t>
  </si>
  <si>
    <t>190.00%</t>
  </si>
  <si>
    <t>$ .17</t>
  </si>
  <si>
    <t>1.19%</t>
  </si>
  <si>
    <t>265.00%</t>
  </si>
  <si>
    <t>0.91%</t>
  </si>
  <si>
    <t>2 years 5 months 16 days</t>
  </si>
  <si>
    <t>263.00%</t>
  </si>
  <si>
    <t>0.80%</t>
  </si>
  <si>
    <t>275.00%</t>
  </si>
  <si>
    <t>271.00%</t>
  </si>
  <si>
    <t>264.00%</t>
  </si>
  <si>
    <t>1.03%</t>
  </si>
  <si>
    <t>259.00%</t>
  </si>
  <si>
    <t>15. SHARES TO BE ISSUED (Details Narrative) - USD ($)</t>
  </si>
  <si>
    <t>Shares to be issued on conversion of convertible debentures</t>
  </si>
  <si>
    <t>Shares to be issued on conversion of convertible debentures, price per share</t>
  </si>
  <si>
    <t>Shares to be issued on conversion of convertible debentures, Shares</t>
  </si>
  <si>
    <t>Shares to be issued on settlement in deferred fees owing to a related party</t>
  </si>
  <si>
    <t>Shares to be issued on settlement in deferred fees owing to a related party, price per share</t>
  </si>
  <si>
    <t>Shares to be issued on settlement in deferred fees owing to a related party, Shares</t>
  </si>
  <si>
    <t>Shares to be issued on settlement in consulting fees owing to unrelated parties</t>
  </si>
  <si>
    <t>Shares to be issued on settlement in consulting fees owing to unrelated parties, price per share</t>
  </si>
  <si>
    <t>Shares to be issued on settlement in consulting fees owing to unrelated parties, Shares</t>
  </si>
  <si>
    <t>16. RELATED PARTY TRANSACTIONS (Details) - USD ($)</t>
  </si>
  <si>
    <t>Advances from related parties</t>
  </si>
  <si>
    <t>Advances by and amounts payable to Officers of the Company, two of which are also Directors</t>
  </si>
  <si>
    <t>Advances by and consulting fees payable to a corporation owned by two Officers of the Company, one of which is also a Director</t>
  </si>
  <si>
    <t>Consulting fees owing to persons related to Officers who are also Directors of the Company</t>
  </si>
  <si>
    <t>Advances by Officers of the Company, one of which is also a Director, bears interest at 1.5% per month</t>
  </si>
  <si>
    <t>Amounts payable to a corporation formerly related by virtue of a common Officer of the Company</t>
  </si>
  <si>
    <t>Amounts payable to a corporation related by virtue of common Officers and a common Director</t>
  </si>
  <si>
    <t>Consulting fees and director fees payable to Directors of the Company</t>
  </si>
  <si>
    <t>16. RELATED PARTY TRANSACTIONS (Details 1) - USD ($)</t>
  </si>
  <si>
    <t>Interest accrued on advances by Officers of the Company, one of which is also a Director [Member]</t>
  </si>
  <si>
    <t>16. RELATED PARTY TRANSACTIONS (Details 2) - USD ($)</t>
  </si>
  <si>
    <t>Consulting fees payable to related parties</t>
  </si>
  <si>
    <t>Directors [Member]</t>
  </si>
  <si>
    <t>Officers [Member]</t>
  </si>
  <si>
    <t>Corporation formerly related by virtue of common Officers and a common Director [Member]</t>
  </si>
  <si>
    <t>Corporation owned by two Officers, one of which is also a Director [Member]</t>
  </si>
  <si>
    <t>Persons related to a Director [Member]</t>
  </si>
  <si>
    <t>17. COMMITMENTS AND CONTINGENCIES (Details) - Daytona Beach</t>
  </si>
  <si>
    <t>17. COMMITMENTS AND CONTINGENCIES (Details Narrative) - USD ($)</t>
  </si>
  <si>
    <t>Commitments And Contingencies Details Narrative</t>
  </si>
  <si>
    <t>Accrued charitable contributions</t>
  </si>
  <si>
    <t>18. FINANCIAL INSTRUMENTS (Details)</t>
  </si>
  <si>
    <t>Accounts Payable</t>
  </si>
  <si>
    <t>Accounts Receivable</t>
  </si>
  <si>
    <t>Hungarian Forint Equals</t>
  </si>
  <si>
    <t>19. SEGMENTED INFORMATION (Details) - USD ($)</t>
  </si>
  <si>
    <t>Total long-lived assets</t>
  </si>
  <si>
    <t>Canada</t>
  </si>
  <si>
    <t>United States</t>
  </si>
  <si>
    <t>Europe</t>
  </si>
  <si>
    <t>19. SEGMENTED INFORMATION (Details 1) - USD ($)</t>
  </si>
  <si>
    <t>Total revenu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_(&quot;Warrants &quot;#,##0_);_(&quot;Warrants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44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100753638</v>
      </c>
    </row>
    <row r="15" spans="1:3">
      <c r="A15" s="4" t="s">
        <v>23</v>
      </c>
      <c r="B15" s="5" t="s">
        <v>24</v>
      </c>
    </row>
    <row r="16" spans="1:3">
      <c r="A16" s="4" t="s">
        <v>25</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6740</v>
      </c>
      <c r="C3" s="7" t="n">
        <v>81696</v>
      </c>
    </row>
    <row r="4" spans="1:3">
      <c r="A4" s="4" t="s">
        <v>30</v>
      </c>
      <c r="B4" s="6" t="n">
        <v>336990</v>
      </c>
      <c r="C4" s="6" t="n">
        <v>45534</v>
      </c>
    </row>
    <row r="5" spans="1:3">
      <c r="A5" s="4" t="s">
        <v>31</v>
      </c>
      <c r="B5" s="6" t="n">
        <v>407429</v>
      </c>
      <c r="C5" s="6" t="n">
        <v>154700</v>
      </c>
    </row>
    <row r="6" spans="1:3">
      <c r="A6" s="4" t="s">
        <v>32</v>
      </c>
      <c r="B6" s="6" t="n">
        <v>585479</v>
      </c>
      <c r="C6" s="6" t="n">
        <v>322326</v>
      </c>
    </row>
    <row r="7" spans="1:3">
      <c r="A7" s="4" t="s">
        <v>33</v>
      </c>
      <c r="B7" s="6" t="n">
        <v>1493638</v>
      </c>
      <c r="C7" s="6" t="n">
        <v>604256</v>
      </c>
    </row>
    <row r="8" spans="1:3">
      <c r="A8" s="3" t="s">
        <v>34</v>
      </c>
    </row>
    <row r="9" spans="1:3">
      <c r="A9" s="4" t="s">
        <v>35</v>
      </c>
      <c r="B9" s="6" t="n">
        <v>116620</v>
      </c>
      <c r="C9" s="6" t="n">
        <v>150349</v>
      </c>
    </row>
    <row r="10" spans="1:3">
      <c r="A10" s="4" t="s">
        <v>36</v>
      </c>
      <c r="B10" s="6" t="n">
        <v>7583</v>
      </c>
      <c r="C10" s="6" t="n">
        <v>9083</v>
      </c>
    </row>
    <row r="11" spans="1:3">
      <c r="A11" s="4" t="s">
        <v>37</v>
      </c>
      <c r="B11" s="6" t="n">
        <v>302283</v>
      </c>
      <c r="C11" s="6" t="n">
        <v>215283</v>
      </c>
    </row>
    <row r="12" spans="1:3">
      <c r="A12" s="4" t="s">
        <v>38</v>
      </c>
      <c r="B12" s="6" t="n">
        <v>889497</v>
      </c>
      <c r="C12" s="6" t="n">
        <v>1252084</v>
      </c>
    </row>
    <row r="13" spans="1:3">
      <c r="A13" s="4" t="s">
        <v>39</v>
      </c>
      <c r="B13" s="6" t="n">
        <v>1315983</v>
      </c>
      <c r="C13" s="6" t="n">
        <v>1626799</v>
      </c>
    </row>
    <row r="14" spans="1:3">
      <c r="A14" s="4" t="s">
        <v>40</v>
      </c>
      <c r="B14" s="6" t="n">
        <v>2812621</v>
      </c>
      <c r="C14" s="6" t="n">
        <v>2231055</v>
      </c>
    </row>
    <row r="15" spans="1:3">
      <c r="A15" s="3" t="s">
        <v>41</v>
      </c>
    </row>
    <row r="16" spans="1:3">
      <c r="A16" s="4" t="s">
        <v>42</v>
      </c>
      <c r="B16" s="6" t="n">
        <v>1711999</v>
      </c>
      <c r="C16" s="6" t="n">
        <v>687767</v>
      </c>
    </row>
    <row r="17" spans="1:3">
      <c r="A17" s="4" t="s">
        <v>43</v>
      </c>
      <c r="B17" s="6" t="n">
        <v>372867</v>
      </c>
      <c r="C17" s="6" t="n">
        <v>251517</v>
      </c>
    </row>
    <row r="18" spans="1:3">
      <c r="A18" s="4" t="s">
        <v>44</v>
      </c>
      <c r="B18" s="6" t="n">
        <v>218469</v>
      </c>
      <c r="C18" s="6" t="n">
        <v>131755</v>
      </c>
    </row>
    <row r="19" spans="1:3">
      <c r="A19" s="4" t="s">
        <v>45</v>
      </c>
      <c r="B19" s="6" t="n">
        <v>54224</v>
      </c>
      <c r="C19" s="6" t="n">
        <v>372500</v>
      </c>
    </row>
    <row r="20" spans="1:3">
      <c r="A20" s="4" t="s">
        <v>46</v>
      </c>
      <c r="B20" s="6" t="n">
        <v>918618</v>
      </c>
      <c r="C20" s="6" t="n">
        <v>27528</v>
      </c>
    </row>
    <row r="21" spans="1:3">
      <c r="A21" s="4" t="s">
        <v>47</v>
      </c>
      <c r="B21" s="6" t="n">
        <v>1724945</v>
      </c>
      <c r="C21" s="6" t="n">
        <v>996939</v>
      </c>
    </row>
    <row r="22" spans="1:3">
      <c r="A22" s="4" t="s">
        <v>48</v>
      </c>
      <c r="B22" s="6" t="n">
        <v>774937</v>
      </c>
      <c r="C22" s="6" t="n">
        <v>495193</v>
      </c>
    </row>
    <row r="23" spans="1:3">
      <c r="A23" s="4" t="s">
        <v>49</v>
      </c>
      <c r="B23" s="6" t="n">
        <v>55000</v>
      </c>
      <c r="C23" s="6" t="n">
        <v>150549</v>
      </c>
    </row>
    <row r="24" spans="1:3">
      <c r="A24" s="4" t="s">
        <v>50</v>
      </c>
      <c r="B24" s="6" t="n">
        <v>50000</v>
      </c>
      <c r="C24" s="6" t="n">
        <v>80658</v>
      </c>
    </row>
    <row r="25" spans="1:3">
      <c r="A25" s="4" t="s">
        <v>51</v>
      </c>
      <c r="B25" s="6" t="n">
        <v>0</v>
      </c>
      <c r="C25" s="6" t="n">
        <v>212415</v>
      </c>
    </row>
    <row r="26" spans="1:3">
      <c r="A26" s="4" t="s">
        <v>52</v>
      </c>
      <c r="B26" s="6" t="n">
        <v>1190649</v>
      </c>
      <c r="C26" s="6" t="n">
        <v>0</v>
      </c>
    </row>
    <row r="27" spans="1:3">
      <c r="A27" s="4" t="s">
        <v>53</v>
      </c>
      <c r="B27" s="6" t="n">
        <v>7071708</v>
      </c>
      <c r="C27" s="6" t="n">
        <v>3406821</v>
      </c>
    </row>
    <row r="28" spans="1:3">
      <c r="A28" s="3" t="s">
        <v>54</v>
      </c>
    </row>
    <row r="29" spans="1:3">
      <c r="A29" s="4" t="s">
        <v>55</v>
      </c>
      <c r="B29" s="6" t="n">
        <v>50000</v>
      </c>
      <c r="C29" s="6" t="n">
        <v>0</v>
      </c>
    </row>
    <row r="30" spans="1:3">
      <c r="A30" s="4" t="s">
        <v>46</v>
      </c>
      <c r="B30" s="6" t="n">
        <v>102162</v>
      </c>
      <c r="C30" s="6" t="n">
        <v>461250</v>
      </c>
    </row>
    <row r="31" spans="1:3">
      <c r="A31" s="4" t="s">
        <v>47</v>
      </c>
      <c r="B31" s="6" t="n">
        <v>631470</v>
      </c>
      <c r="C31" s="6" t="n">
        <v>662140</v>
      </c>
    </row>
    <row r="32" spans="1:3">
      <c r="A32" s="4" t="s">
        <v>56</v>
      </c>
      <c r="B32" s="6" t="n">
        <v>0</v>
      </c>
      <c r="C32" s="6" t="n">
        <v>196127</v>
      </c>
    </row>
    <row r="33" spans="1:3">
      <c r="A33" s="4" t="s">
        <v>48</v>
      </c>
      <c r="B33" s="6" t="n">
        <v>0</v>
      </c>
      <c r="C33" s="6" t="n">
        <v>267857</v>
      </c>
    </row>
    <row r="34" spans="1:3">
      <c r="A34" s="4" t="s">
        <v>50</v>
      </c>
      <c r="B34" s="6" t="n">
        <v>45338</v>
      </c>
      <c r="C34" s="6" t="n">
        <v>6500</v>
      </c>
    </row>
    <row r="35" spans="1:3">
      <c r="A35" s="4" t="s">
        <v>57</v>
      </c>
      <c r="B35" s="6" t="n">
        <v>828970</v>
      </c>
      <c r="C35" s="6" t="n">
        <v>1593874</v>
      </c>
    </row>
    <row r="36" spans="1:3">
      <c r="A36" s="4" t="s">
        <v>58</v>
      </c>
      <c r="B36" s="6" t="n">
        <v>7900678</v>
      </c>
      <c r="C36" s="6" t="n">
        <v>5000695</v>
      </c>
    </row>
    <row r="37" spans="1:3">
      <c r="A37" s="3" t="s">
        <v>59</v>
      </c>
    </row>
    <row r="38" spans="1:3">
      <c r="A38" s="4" t="s">
        <v>60</v>
      </c>
      <c r="B38" s="6" t="n">
        <v>20151</v>
      </c>
      <c r="C38" s="6" t="n">
        <v>19913</v>
      </c>
    </row>
    <row r="39" spans="1:3">
      <c r="A39" s="4" t="s">
        <v>61</v>
      </c>
      <c r="B39" s="6" t="n">
        <v>6728554</v>
      </c>
      <c r="C39" s="6" t="n">
        <v>5581585</v>
      </c>
    </row>
    <row r="40" spans="1:3">
      <c r="A40" s="4" t="s">
        <v>62</v>
      </c>
      <c r="B40" s="6" t="n">
        <v>93727</v>
      </c>
      <c r="C40" s="6" t="n">
        <v>20000</v>
      </c>
    </row>
    <row r="41" spans="1:3">
      <c r="A41" s="4" t="s">
        <v>63</v>
      </c>
      <c r="B41" s="6" t="n">
        <v>-12192015</v>
      </c>
      <c r="C41" s="6" t="n">
        <v>-8750688</v>
      </c>
    </row>
    <row r="42" spans="1:3">
      <c r="A42" s="4" t="s">
        <v>64</v>
      </c>
      <c r="B42" s="6" t="n">
        <v>261526</v>
      </c>
      <c r="C42" s="6" t="n">
        <v>359550</v>
      </c>
    </row>
    <row r="43" spans="1:3">
      <c r="A43" s="4" t="s">
        <v>65</v>
      </c>
      <c r="B43" s="6" t="n">
        <v>-5088057</v>
      </c>
      <c r="C43" s="6" t="n">
        <v>-2769640</v>
      </c>
    </row>
    <row r="44" spans="1:3">
      <c r="A44" s="4" t="s">
        <v>66</v>
      </c>
      <c r="B44" s="7" t="n">
        <v>2812621</v>
      </c>
      <c r="C44" s="7" t="n">
        <v>2231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7</v>
      </c>
      <c r="B1" s="2" t="s">
        <v>2</v>
      </c>
      <c r="C1" s="2" t="s">
        <v>27</v>
      </c>
    </row>
    <row r="2" spans="1:3">
      <c r="A2" s="3" t="s">
        <v>68</v>
      </c>
    </row>
    <row r="3" spans="1:3">
      <c r="A3" s="4" t="s">
        <v>69</v>
      </c>
      <c r="B3" s="7" t="n">
        <v>20615</v>
      </c>
      <c r="C3" s="7" t="n">
        <v>20370</v>
      </c>
    </row>
    <row r="4" spans="1:3">
      <c r="A4" s="4" t="s">
        <v>70</v>
      </c>
      <c r="B4" s="8" t="n">
        <v>0.0002</v>
      </c>
      <c r="C4" s="8" t="n">
        <v>0.0002</v>
      </c>
    </row>
    <row r="5" spans="1:3">
      <c r="A5" s="4" t="s">
        <v>71</v>
      </c>
      <c r="B5" s="6" t="n">
        <v>300000000</v>
      </c>
      <c r="C5" s="6" t="n">
        <v>300000000</v>
      </c>
    </row>
    <row r="6" spans="1:3">
      <c r="A6" s="4" t="s">
        <v>72</v>
      </c>
      <c r="B6" s="6" t="n">
        <v>100753638</v>
      </c>
      <c r="C6" s="6" t="n">
        <v>99560923</v>
      </c>
    </row>
    <row r="7" spans="1:3">
      <c r="A7" s="4" t="s">
        <v>73</v>
      </c>
      <c r="B7" s="6" t="n">
        <v>100753638</v>
      </c>
      <c r="C7" s="6" t="n">
        <v>99560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7</v>
      </c>
      <c r="B1" s="2" t="s">
        <v>1</v>
      </c>
    </row>
    <row r="2" spans="1:2">
      <c r="B2" s="2" t="s">
        <v>2</v>
      </c>
    </row>
    <row r="3" spans="1:2">
      <c r="A3" s="3" t="s">
        <v>258</v>
      </c>
    </row>
    <row r="4" spans="1:2">
      <c r="A4" s="4" t="s">
        <v>141</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36"/>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048474</v>
      </c>
      <c r="C4" s="7" t="n">
        <v>816610</v>
      </c>
      <c r="D4" s="7" t="n">
        <v>3317002</v>
      </c>
      <c r="E4" s="7" t="n">
        <v>824251</v>
      </c>
    </row>
    <row r="5" spans="1:5">
      <c r="A5" s="4" t="s">
        <v>79</v>
      </c>
      <c r="B5" s="6" t="n">
        <v>321729</v>
      </c>
      <c r="C5" s="6" t="n">
        <v>560329</v>
      </c>
      <c r="D5" s="6" t="n">
        <v>1527711</v>
      </c>
      <c r="E5" s="6" t="n">
        <v>562854</v>
      </c>
    </row>
    <row r="6" spans="1:5">
      <c r="A6" s="4" t="s">
        <v>80</v>
      </c>
      <c r="B6" s="6" t="n">
        <v>726745</v>
      </c>
      <c r="C6" s="6" t="n">
        <v>256281</v>
      </c>
      <c r="D6" s="6" t="n">
        <v>1789291</v>
      </c>
      <c r="E6" s="6" t="n">
        <v>261397</v>
      </c>
    </row>
    <row r="7" spans="1:5">
      <c r="A7" s="3" t="s">
        <v>81</v>
      </c>
    </row>
    <row r="8" spans="1:5">
      <c r="A8" s="4" t="s">
        <v>82</v>
      </c>
      <c r="B8" s="6" t="n">
        <v>1331755</v>
      </c>
      <c r="C8" s="6" t="n">
        <v>508785</v>
      </c>
      <c r="D8" s="6" t="n">
        <v>4130393</v>
      </c>
      <c r="E8" s="6" t="n">
        <v>1114346</v>
      </c>
    </row>
    <row r="9" spans="1:5">
      <c r="A9" s="4" t="s">
        <v>83</v>
      </c>
      <c r="B9" s="6" t="n">
        <v>134046</v>
      </c>
      <c r="C9" s="6" t="n">
        <v>150045</v>
      </c>
      <c r="D9" s="6" t="n">
        <v>353690</v>
      </c>
      <c r="E9" s="6" t="n">
        <v>472493</v>
      </c>
    </row>
    <row r="10" spans="1:5">
      <c r="A10" s="4" t="s">
        <v>84</v>
      </c>
      <c r="B10" s="6" t="n">
        <v>16472</v>
      </c>
      <c r="C10" s="6" t="n">
        <v>7652</v>
      </c>
      <c r="D10" s="6" t="n">
        <v>44982</v>
      </c>
      <c r="E10" s="6" t="n">
        <v>8511</v>
      </c>
    </row>
    <row r="11" spans="1:5">
      <c r="A11" s="4" t="s">
        <v>85</v>
      </c>
      <c r="B11" s="6" t="n">
        <v>19500</v>
      </c>
      <c r="C11" s="6" t="n">
        <v>4999</v>
      </c>
      <c r="D11" s="6" t="n">
        <v>74500</v>
      </c>
      <c r="E11" s="6" t="n">
        <v>14998</v>
      </c>
    </row>
    <row r="12" spans="1:5">
      <c r="A12" s="4" t="s">
        <v>86</v>
      </c>
      <c r="B12" s="6" t="n">
        <v>0</v>
      </c>
      <c r="C12" s="6" t="n">
        <v>0</v>
      </c>
      <c r="D12" s="6" t="n">
        <v>-1198</v>
      </c>
      <c r="E12" s="6" t="n">
        <v>0</v>
      </c>
    </row>
    <row r="13" spans="1:5">
      <c r="A13" s="4" t="s">
        <v>87</v>
      </c>
      <c r="B13" s="6" t="n">
        <v>70142</v>
      </c>
      <c r="C13" s="6" t="n">
        <v>0</v>
      </c>
      <c r="D13" s="6" t="n">
        <v>70142</v>
      </c>
      <c r="E13" s="6" t="n">
        <v>0</v>
      </c>
    </row>
    <row r="14" spans="1:5">
      <c r="A14" s="4" t="s">
        <v>88</v>
      </c>
      <c r="B14" s="6" t="n">
        <v>24453</v>
      </c>
      <c r="C14" s="6" t="n">
        <v>75964</v>
      </c>
      <c r="D14" s="6" t="n">
        <v>24453</v>
      </c>
      <c r="E14" s="6" t="n">
        <v>75964</v>
      </c>
    </row>
    <row r="15" spans="1:5">
      <c r="A15" s="4" t="s">
        <v>89</v>
      </c>
      <c r="B15" s="6" t="n">
        <v>0</v>
      </c>
      <c r="C15" s="6" t="n">
        <v>0</v>
      </c>
      <c r="D15" s="6" t="n">
        <v>208376</v>
      </c>
      <c r="E15" s="6" t="n">
        <v>0</v>
      </c>
    </row>
    <row r="16" spans="1:5">
      <c r="A16" s="4" t="s">
        <v>90</v>
      </c>
      <c r="B16" s="6" t="n">
        <v>0</v>
      </c>
      <c r="C16" s="6" t="n">
        <v>0</v>
      </c>
      <c r="D16" s="6" t="n">
        <v>-245625</v>
      </c>
      <c r="E16" s="6" t="n">
        <v>-16344</v>
      </c>
    </row>
    <row r="17" spans="1:5">
      <c r="A17" s="4" t="s">
        <v>91</v>
      </c>
      <c r="B17" s="6" t="n">
        <v>1596368</v>
      </c>
      <c r="C17" s="6" t="n">
        <v>747445</v>
      </c>
      <c r="D17" s="6" t="n">
        <v>4659713</v>
      </c>
      <c r="E17" s="6" t="n">
        <v>1669968</v>
      </c>
    </row>
    <row r="18" spans="1:5">
      <c r="A18" s="4" t="s">
        <v>92</v>
      </c>
      <c r="B18" s="6" t="n">
        <v>-869623</v>
      </c>
      <c r="C18" s="6" t="n">
        <v>-491164</v>
      </c>
      <c r="D18" s="6" t="n">
        <v>-2870422</v>
      </c>
      <c r="E18" s="6" t="n">
        <v>-1408571</v>
      </c>
    </row>
    <row r="19" spans="1:5">
      <c r="A19" s="3" t="s">
        <v>93</v>
      </c>
    </row>
    <row r="20" spans="1:5">
      <c r="A20" s="4" t="s">
        <v>94</v>
      </c>
      <c r="B20" s="6" t="n">
        <v>18893</v>
      </c>
      <c r="C20" s="6" t="n">
        <v>20895</v>
      </c>
      <c r="D20" s="6" t="n">
        <v>-70199</v>
      </c>
      <c r="E20" s="6" t="n">
        <v>108727</v>
      </c>
    </row>
    <row r="21" spans="1:5">
      <c r="A21" s="4" t="s">
        <v>95</v>
      </c>
      <c r="B21" s="6" t="n">
        <v>0</v>
      </c>
      <c r="C21" s="6" t="n">
        <v>0</v>
      </c>
      <c r="D21" s="6" t="n">
        <v>0</v>
      </c>
      <c r="E21" s="6" t="n">
        <v>-23344</v>
      </c>
    </row>
    <row r="22" spans="1:5">
      <c r="A22" s="4" t="s">
        <v>96</v>
      </c>
      <c r="B22" s="6" t="n">
        <v>-19894</v>
      </c>
      <c r="C22" s="6" t="n">
        <v>-109558</v>
      </c>
      <c r="D22" s="6" t="n">
        <v>-56180</v>
      </c>
      <c r="E22" s="6" t="n">
        <v>-197167</v>
      </c>
    </row>
    <row r="23" spans="1:5">
      <c r="A23" s="4" t="s">
        <v>97</v>
      </c>
      <c r="B23" s="6" t="n">
        <v>-172610</v>
      </c>
      <c r="C23" s="6" t="n">
        <v>-114981</v>
      </c>
      <c r="D23" s="6" t="n">
        <v>-444526</v>
      </c>
      <c r="E23" s="6" t="n">
        <v>-263262</v>
      </c>
    </row>
    <row r="24" spans="1:5">
      <c r="A24" s="4" t="s">
        <v>98</v>
      </c>
      <c r="B24" s="6" t="n">
        <v>-173611</v>
      </c>
      <c r="C24" s="6" t="n">
        <v>-203644</v>
      </c>
      <c r="D24" s="6" t="n">
        <v>-570905</v>
      </c>
      <c r="E24" s="6" t="n">
        <v>-375014</v>
      </c>
    </row>
    <row r="25" spans="1:5">
      <c r="A25" s="4" t="s">
        <v>99</v>
      </c>
      <c r="B25" s="6" t="n">
        <v>-1043234</v>
      </c>
      <c r="C25" s="6" t="n">
        <v>-694808</v>
      </c>
      <c r="D25" s="6" t="n">
        <v>-3441327</v>
      </c>
      <c r="E25" s="6" t="n">
        <v>-1783585</v>
      </c>
    </row>
    <row r="26" spans="1:5">
      <c r="A26" s="4" t="s">
        <v>100</v>
      </c>
      <c r="B26" s="6" t="n">
        <v>0</v>
      </c>
      <c r="C26" s="6" t="n">
        <v>0</v>
      </c>
      <c r="D26" s="6" t="n">
        <v>0</v>
      </c>
      <c r="E26" s="6" t="n">
        <v>0</v>
      </c>
    </row>
    <row r="27" spans="1:5">
      <c r="A27" s="4" t="s">
        <v>101</v>
      </c>
      <c r="B27" s="7" t="n">
        <v>-1043234</v>
      </c>
      <c r="C27" s="7" t="n">
        <v>-694808</v>
      </c>
      <c r="D27" s="7" t="n">
        <v>-3441327</v>
      </c>
      <c r="E27" s="7" t="n">
        <v>-1783585</v>
      </c>
    </row>
    <row r="28" spans="1:5">
      <c r="A28" s="4" t="s">
        <v>102</v>
      </c>
      <c r="B28" s="9" t="n">
        <v>-0.01</v>
      </c>
      <c r="C28" s="9" t="n">
        <v>-0.007</v>
      </c>
      <c r="D28" s="9" t="n">
        <v>-0.034</v>
      </c>
      <c r="E28" s="9" t="n">
        <v>-0.019</v>
      </c>
    </row>
    <row r="29" spans="1:5">
      <c r="A29" s="4" t="s">
        <v>103</v>
      </c>
      <c r="B29" s="6" t="n">
        <v>100753638</v>
      </c>
      <c r="C29" s="6" t="n">
        <v>95552198</v>
      </c>
      <c r="D29" s="6" t="n">
        <v>100067872</v>
      </c>
      <c r="E29" s="6" t="n">
        <v>93933387</v>
      </c>
    </row>
    <row r="30" spans="1:5">
      <c r="A30" s="3" t="s">
        <v>104</v>
      </c>
    </row>
    <row r="31" spans="1:5">
      <c r="A31" s="4" t="s">
        <v>101</v>
      </c>
      <c r="B31" s="7" t="n">
        <v>-1043234</v>
      </c>
      <c r="C31" s="7" t="n">
        <v>-694808</v>
      </c>
      <c r="D31" s="7" t="n">
        <v>-3441327</v>
      </c>
      <c r="E31" s="7" t="n">
        <v>-1783585</v>
      </c>
    </row>
    <row r="32" spans="1:5">
      <c r="A32" s="4" t="s">
        <v>105</v>
      </c>
      <c r="B32" s="6" t="n">
        <v>25562</v>
      </c>
      <c r="C32" s="6" t="n">
        <v>87911</v>
      </c>
      <c r="D32" s="6" t="n">
        <v>-98024</v>
      </c>
      <c r="E32" s="6" t="n">
        <v>167798</v>
      </c>
    </row>
    <row r="33" spans="1:5">
      <c r="A33" s="4" t="s">
        <v>106</v>
      </c>
      <c r="B33" s="7" t="n">
        <v>-1017672</v>
      </c>
      <c r="C33" s="7" t="n">
        <v>-609897</v>
      </c>
      <c r="D33" s="7" t="n">
        <v>-3539351</v>
      </c>
      <c r="E33" s="7" t="n">
        <v>-16157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s="1" t="s">
        <v>302</v>
      </c>
      <c r="B1" s="2" t="s">
        <v>1</v>
      </c>
    </row>
    <row r="2" spans="1:4">
      <c r="B2" s="2" t="s">
        <v>2</v>
      </c>
      <c r="C2" s="2" t="s">
        <v>76</v>
      </c>
      <c r="D2" s="2" t="s">
        <v>27</v>
      </c>
    </row>
    <row r="3" spans="1:4">
      <c r="A3" s="3" t="s">
        <v>303</v>
      </c>
    </row>
    <row r="4" spans="1:4">
      <c r="A4" s="4" t="s">
        <v>63</v>
      </c>
      <c r="B4" s="7" t="n">
        <v>12192015</v>
      </c>
      <c r="D4" s="7" t="n">
        <v>8750688</v>
      </c>
    </row>
    <row r="5" spans="1:4">
      <c r="A5" s="4" t="s">
        <v>304</v>
      </c>
      <c r="B5" s="6" t="n">
        <v>5578070</v>
      </c>
    </row>
    <row r="6" spans="1:4">
      <c r="A6" s="4" t="s">
        <v>305</v>
      </c>
      <c r="B6" s="7" t="n">
        <v>-1804933</v>
      </c>
      <c r="C6" s="7" t="n">
        <v>-5336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06</v>
      </c>
      <c r="B1" s="2" t="s">
        <v>1</v>
      </c>
    </row>
    <row r="2" spans="1:3">
      <c r="B2" s="2" t="s">
        <v>2</v>
      </c>
      <c r="C2" s="2" t="s">
        <v>76</v>
      </c>
    </row>
    <row r="3" spans="1:3">
      <c r="A3" s="3" t="s">
        <v>307</v>
      </c>
    </row>
    <row r="4" spans="1:3">
      <c r="A4" s="4" t="s">
        <v>242</v>
      </c>
      <c r="B4" s="7" t="n">
        <v>223597</v>
      </c>
      <c r="C4" s="7" t="n">
        <v>1592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308</v>
      </c>
      <c r="B1" s="2" t="s">
        <v>1</v>
      </c>
    </row>
    <row r="2" spans="1:3">
      <c r="B2" s="2" t="s">
        <v>2</v>
      </c>
      <c r="C2" s="2" t="s">
        <v>27</v>
      </c>
    </row>
    <row r="3" spans="1:3">
      <c r="A3" s="3" t="s">
        <v>309</v>
      </c>
    </row>
    <row r="4" spans="1:3">
      <c r="A4" s="4" t="s">
        <v>310</v>
      </c>
      <c r="B4" s="7" t="n">
        <v>889497</v>
      </c>
      <c r="C4" s="7" t="n">
        <v>1252084</v>
      </c>
    </row>
    <row r="5" spans="1:3">
      <c r="A5" s="3" t="s">
        <v>311</v>
      </c>
    </row>
    <row r="6" spans="1:3">
      <c r="A6" s="4" t="s">
        <v>142</v>
      </c>
      <c r="B6" s="6" t="n">
        <v>372867</v>
      </c>
      <c r="C6" s="7" t="n">
        <v>251517</v>
      </c>
    </row>
    <row r="7" spans="1:3">
      <c r="A7" s="4" t="s">
        <v>312</v>
      </c>
    </row>
    <row r="8" spans="1:3">
      <c r="A8" s="3" t="s">
        <v>309</v>
      </c>
    </row>
    <row r="9" spans="1:3">
      <c r="A9" s="4" t="s">
        <v>313</v>
      </c>
      <c r="B9" s="6" t="n">
        <v>160000</v>
      </c>
    </row>
    <row r="10" spans="1:3">
      <c r="A10" s="4" t="s">
        <v>314</v>
      </c>
    </row>
    <row r="11" spans="1:3">
      <c r="A11" s="3" t="s">
        <v>309</v>
      </c>
    </row>
    <row r="12" spans="1:3">
      <c r="A12" s="4" t="s">
        <v>315</v>
      </c>
      <c r="B12" s="6" t="n">
        <v>22942</v>
      </c>
    </row>
    <row r="13" spans="1:3">
      <c r="A13" s="4" t="s">
        <v>316</v>
      </c>
      <c r="B13" s="6" t="n">
        <v>48356</v>
      </c>
    </row>
    <row r="14" spans="1:3">
      <c r="A14" s="4" t="s">
        <v>140</v>
      </c>
      <c r="B14" s="6" t="n">
        <v>21195</v>
      </c>
    </row>
    <row r="15" spans="1:3">
      <c r="A15" s="4" t="s">
        <v>141</v>
      </c>
      <c r="B15" s="6" t="n">
        <v>122309</v>
      </c>
    </row>
    <row r="16" spans="1:3">
      <c r="A16" s="4" t="s">
        <v>317</v>
      </c>
      <c r="B16" s="6" t="n">
        <v>118867</v>
      </c>
    </row>
    <row r="17" spans="1:3">
      <c r="A17" s="4" t="s">
        <v>313</v>
      </c>
      <c r="B17" s="4" t="s">
        <v>318</v>
      </c>
    </row>
    <row r="18" spans="1:3">
      <c r="A18" s="4" t="s">
        <v>310</v>
      </c>
      <c r="B18" s="6" t="n">
        <v>847265</v>
      </c>
    </row>
    <row r="19" spans="1:3">
      <c r="A19" s="4" t="s">
        <v>319</v>
      </c>
      <c r="B19" s="6" t="n">
        <v>1180934</v>
      </c>
    </row>
    <row r="20" spans="1:3">
      <c r="A20" s="3" t="s">
        <v>311</v>
      </c>
    </row>
    <row r="21" spans="1:3">
      <c r="A21" s="4" t="s">
        <v>42</v>
      </c>
      <c r="B21" s="6" t="n">
        <v>206252</v>
      </c>
    </row>
    <row r="22" spans="1:3">
      <c r="A22" s="4" t="s">
        <v>142</v>
      </c>
      <c r="B22" s="4" t="s">
        <v>318</v>
      </c>
    </row>
    <row r="23" spans="1:3">
      <c r="A23" s="4" t="s">
        <v>320</v>
      </c>
      <c r="B23" s="6" t="n">
        <v>25000</v>
      </c>
    </row>
    <row r="24" spans="1:3">
      <c r="A24" s="4" t="s">
        <v>321</v>
      </c>
      <c r="B24" s="6" t="n">
        <v>231252</v>
      </c>
    </row>
    <row r="25" spans="1:3">
      <c r="A25" s="3" t="s">
        <v>322</v>
      </c>
    </row>
    <row r="26" spans="1:3">
      <c r="A26" s="4" t="s">
        <v>315</v>
      </c>
      <c r="B26" s="6" t="n">
        <v>225000</v>
      </c>
    </row>
    <row r="27" spans="1:3">
      <c r="A27" s="4" t="s">
        <v>323</v>
      </c>
      <c r="B27" s="6" t="n">
        <v>196026</v>
      </c>
    </row>
    <row r="28" spans="1:3">
      <c r="A28" s="4" t="s">
        <v>324</v>
      </c>
      <c r="B28" s="6" t="n">
        <v>275555</v>
      </c>
    </row>
    <row r="29" spans="1:3">
      <c r="A29" s="4" t="s">
        <v>325</v>
      </c>
      <c r="B29" s="6" t="n">
        <v>253101</v>
      </c>
    </row>
    <row r="30" spans="1:3">
      <c r="A30" s="4" t="s">
        <v>326</v>
      </c>
      <c r="B30" s="6" t="n">
        <v>949682</v>
      </c>
    </row>
    <row r="31" spans="1:3">
      <c r="A31" s="4" t="s">
        <v>327</v>
      </c>
    </row>
    <row r="32" spans="1:3">
      <c r="A32" s="3" t="s">
        <v>309</v>
      </c>
    </row>
    <row r="33" spans="1:3">
      <c r="A33" s="4" t="s">
        <v>315</v>
      </c>
      <c r="B33" s="4" t="s">
        <v>318</v>
      </c>
    </row>
    <row r="34" spans="1:3">
      <c r="A34" s="4" t="s">
        <v>316</v>
      </c>
      <c r="B34" s="6" t="n">
        <v>-1705</v>
      </c>
    </row>
    <row r="35" spans="1:3">
      <c r="A35" s="4" t="s">
        <v>140</v>
      </c>
      <c r="B35" s="4" t="s">
        <v>318</v>
      </c>
    </row>
    <row r="36" spans="1:3">
      <c r="A36" s="4" t="s">
        <v>141</v>
      </c>
      <c r="B36" s="6" t="n">
        <v>4428</v>
      </c>
    </row>
    <row r="37" spans="1:3">
      <c r="A37" s="4" t="s">
        <v>317</v>
      </c>
      <c r="B37" s="6" t="n">
        <v>7</v>
      </c>
    </row>
    <row r="38" spans="1:3">
      <c r="A38" s="4" t="s">
        <v>313</v>
      </c>
      <c r="B38" s="6" t="n">
        <v>160000</v>
      </c>
    </row>
    <row r="39" spans="1:3">
      <c r="A39" s="4" t="s">
        <v>310</v>
      </c>
      <c r="B39" s="6" t="n">
        <v>-154235</v>
      </c>
    </row>
    <row r="40" spans="1:3">
      <c r="A40" s="3" t="s">
        <v>311</v>
      </c>
    </row>
    <row r="41" spans="1:3">
      <c r="A41" s="4" t="s">
        <v>42</v>
      </c>
      <c r="B41" s="4" t="s">
        <v>318</v>
      </c>
    </row>
    <row r="42" spans="1:3">
      <c r="A42" s="4" t="s">
        <v>142</v>
      </c>
      <c r="B42" s="6" t="n">
        <v>28000</v>
      </c>
    </row>
    <row r="43" spans="1:3">
      <c r="A43" s="4" t="s">
        <v>320</v>
      </c>
      <c r="B43" s="4" t="s">
        <v>318</v>
      </c>
    </row>
    <row r="44" spans="1:3">
      <c r="A44" s="3" t="s">
        <v>322</v>
      </c>
    </row>
    <row r="45" spans="1:3">
      <c r="A45" s="4" t="s">
        <v>315</v>
      </c>
      <c r="B45" s="4" t="s">
        <v>318</v>
      </c>
    </row>
    <row r="46" spans="1:3">
      <c r="A46" s="4" t="s">
        <v>323</v>
      </c>
      <c r="B46" s="6" t="n">
        <v>-19505</v>
      </c>
    </row>
    <row r="47" spans="1:3">
      <c r="A47" s="4" t="s">
        <v>324</v>
      </c>
      <c r="B47" s="4" t="s">
        <v>318</v>
      </c>
    </row>
    <row r="48" spans="1:3">
      <c r="A48" s="4" t="s">
        <v>325</v>
      </c>
      <c r="B48" s="4" t="s">
        <v>318</v>
      </c>
    </row>
    <row r="49" spans="1:3">
      <c r="A49" s="4" t="s">
        <v>328</v>
      </c>
    </row>
    <row r="50" spans="1:3">
      <c r="A50" s="3" t="s">
        <v>309</v>
      </c>
    </row>
    <row r="51" spans="1:3">
      <c r="A51" s="4" t="s">
        <v>315</v>
      </c>
      <c r="B51" s="6" t="n">
        <v>22942</v>
      </c>
    </row>
    <row r="52" spans="1:3">
      <c r="A52" s="4" t="s">
        <v>316</v>
      </c>
      <c r="B52" s="6" t="n">
        <v>46651</v>
      </c>
    </row>
    <row r="53" spans="1:3">
      <c r="A53" s="4" t="s">
        <v>140</v>
      </c>
      <c r="B53" s="6" t="n">
        <v>21195</v>
      </c>
    </row>
    <row r="54" spans="1:3">
      <c r="A54" s="4" t="s">
        <v>141</v>
      </c>
      <c r="B54" s="6" t="n">
        <v>126737</v>
      </c>
    </row>
    <row r="55" spans="1:3">
      <c r="A55" s="4" t="s">
        <v>317</v>
      </c>
      <c r="B55" s="6" t="n">
        <v>118874</v>
      </c>
    </row>
    <row r="56" spans="1:3">
      <c r="A56" s="4" t="s">
        <v>313</v>
      </c>
      <c r="B56" s="6" t="n">
        <v>160000</v>
      </c>
    </row>
    <row r="57" spans="1:3">
      <c r="A57" s="4" t="s">
        <v>310</v>
      </c>
      <c r="B57" s="6" t="n">
        <v>693030</v>
      </c>
    </row>
    <row r="58" spans="1:3">
      <c r="A58" s="4" t="s">
        <v>319</v>
      </c>
      <c r="B58" s="6" t="n">
        <v>1189429</v>
      </c>
    </row>
    <row r="59" spans="1:3">
      <c r="A59" s="3" t="s">
        <v>311</v>
      </c>
    </row>
    <row r="60" spans="1:3">
      <c r="A60" s="4" t="s">
        <v>42</v>
      </c>
      <c r="B60" s="6" t="n">
        <v>206252</v>
      </c>
    </row>
    <row r="61" spans="1:3">
      <c r="A61" s="4" t="s">
        <v>142</v>
      </c>
      <c r="B61" s="6" t="n">
        <v>28000</v>
      </c>
    </row>
    <row r="62" spans="1:3">
      <c r="A62" s="4" t="s">
        <v>320</v>
      </c>
      <c r="B62" s="6" t="n">
        <v>25000</v>
      </c>
    </row>
    <row r="63" spans="1:3">
      <c r="A63" s="4" t="s">
        <v>321</v>
      </c>
      <c r="B63" s="6" t="n">
        <v>259252</v>
      </c>
    </row>
    <row r="64" spans="1:3">
      <c r="A64" s="3" t="s">
        <v>322</v>
      </c>
    </row>
    <row r="65" spans="1:3">
      <c r="A65" s="4" t="s">
        <v>315</v>
      </c>
      <c r="B65" s="6" t="n">
        <v>225000</v>
      </c>
    </row>
    <row r="66" spans="1:3">
      <c r="A66" s="4" t="s">
        <v>323</v>
      </c>
      <c r="B66" s="6" t="n">
        <v>176521</v>
      </c>
    </row>
    <row r="67" spans="1:3">
      <c r="A67" s="4" t="s">
        <v>324</v>
      </c>
      <c r="B67" s="6" t="n">
        <v>275555</v>
      </c>
    </row>
    <row r="68" spans="1:3">
      <c r="A68" s="4" t="s">
        <v>325</v>
      </c>
      <c r="B68" s="6" t="n">
        <v>253101</v>
      </c>
    </row>
    <row r="69" spans="1:3">
      <c r="A69" s="4" t="s">
        <v>326</v>
      </c>
      <c r="B69" s="6" t="n">
        <v>930177</v>
      </c>
    </row>
    <row r="70" spans="1:3">
      <c r="A70" s="4" t="s">
        <v>329</v>
      </c>
    </row>
    <row r="71" spans="1:3">
      <c r="A71" s="3" t="s">
        <v>309</v>
      </c>
    </row>
    <row r="72" spans="1:3">
      <c r="A72" s="4" t="s">
        <v>315</v>
      </c>
      <c r="B72" s="6" t="n">
        <v>5381</v>
      </c>
    </row>
    <row r="73" spans="1:3">
      <c r="A73" s="4" t="s">
        <v>330</v>
      </c>
      <c r="B73" s="6" t="n">
        <v>10000</v>
      </c>
    </row>
    <row r="74" spans="1:3">
      <c r="A74" s="4" t="s">
        <v>141</v>
      </c>
      <c r="B74" s="6" t="n">
        <v>2150</v>
      </c>
    </row>
    <row r="75" spans="1:3">
      <c r="A75" s="4" t="s">
        <v>310</v>
      </c>
      <c r="B75" s="6" t="n">
        <v>109444</v>
      </c>
    </row>
    <row r="76" spans="1:3">
      <c r="A76" s="4" t="s">
        <v>319</v>
      </c>
      <c r="B76" s="6" t="n">
        <v>126975</v>
      </c>
    </row>
    <row r="77" spans="1:3">
      <c r="A77" s="3" t="s">
        <v>322</v>
      </c>
    </row>
    <row r="78" spans="1:3">
      <c r="A78" s="4" t="s">
        <v>331</v>
      </c>
      <c r="B78" s="6" t="n">
        <v>85000</v>
      </c>
    </row>
    <row r="79" spans="1:3">
      <c r="A79" s="4" t="s">
        <v>219</v>
      </c>
      <c r="B79" s="6" t="n">
        <v>41975</v>
      </c>
    </row>
    <row r="80" spans="1:3">
      <c r="A80" s="4" t="s">
        <v>326</v>
      </c>
      <c r="B80" s="6" t="n">
        <v>126975</v>
      </c>
    </row>
    <row r="81" spans="1:3">
      <c r="A81" s="4" t="s">
        <v>332</v>
      </c>
    </row>
    <row r="82" spans="1:3">
      <c r="A82" s="3" t="s">
        <v>309</v>
      </c>
    </row>
    <row r="83" spans="1:3">
      <c r="A83" s="4" t="s">
        <v>141</v>
      </c>
      <c r="B83" s="6" t="n">
        <v>11335</v>
      </c>
    </row>
    <row r="84" spans="1:3">
      <c r="A84" s="4" t="s">
        <v>317</v>
      </c>
      <c r="B84" s="6" t="n">
        <v>11872</v>
      </c>
    </row>
    <row r="85" spans="1:3">
      <c r="A85" s="4" t="s">
        <v>313</v>
      </c>
      <c r="B85" s="6" t="n">
        <v>63000</v>
      </c>
    </row>
    <row r="86" spans="1:3">
      <c r="A86" s="4" t="s">
        <v>310</v>
      </c>
      <c r="B86" s="6" t="n">
        <v>87000</v>
      </c>
    </row>
    <row r="87" spans="1:3">
      <c r="A87" s="4" t="s">
        <v>319</v>
      </c>
      <c r="B87" s="6" t="n">
        <v>173207</v>
      </c>
    </row>
    <row r="88" spans="1:3">
      <c r="A88" s="3" t="s">
        <v>322</v>
      </c>
    </row>
    <row r="89" spans="1:3">
      <c r="A89" s="4" t="s">
        <v>315</v>
      </c>
      <c r="B89" s="6" t="n">
        <v>23207</v>
      </c>
    </row>
    <row r="90" spans="1:3">
      <c r="A90" s="4" t="s">
        <v>219</v>
      </c>
      <c r="B90" s="6" t="n">
        <v>150000</v>
      </c>
    </row>
    <row r="91" spans="1:3">
      <c r="A91" s="4" t="s">
        <v>326</v>
      </c>
      <c r="B91" s="6" t="n">
        <v>173207</v>
      </c>
    </row>
    <row r="92" spans="1:3">
      <c r="A92" s="4" t="s">
        <v>333</v>
      </c>
    </row>
    <row r="93" spans="1:3">
      <c r="A93" s="3" t="s">
        <v>309</v>
      </c>
    </row>
    <row r="94" spans="1:3">
      <c r="A94" s="4" t="s">
        <v>141</v>
      </c>
      <c r="B94" s="6" t="n">
        <v>41462</v>
      </c>
    </row>
    <row r="95" spans="1:3">
      <c r="A95" s="4" t="s">
        <v>317</v>
      </c>
      <c r="B95" s="6" t="n">
        <v>36579</v>
      </c>
    </row>
    <row r="96" spans="1:3">
      <c r="A96" s="4" t="s">
        <v>313</v>
      </c>
      <c r="B96" s="6" t="n">
        <v>157000</v>
      </c>
    </row>
    <row r="97" spans="1:3">
      <c r="A97" s="4" t="s">
        <v>310</v>
      </c>
      <c r="B97" s="6" t="n">
        <v>208376</v>
      </c>
    </row>
    <row r="98" spans="1:3">
      <c r="A98" s="4" t="s">
        <v>319</v>
      </c>
      <c r="B98" s="6" t="n">
        <v>443417</v>
      </c>
    </row>
    <row r="99" spans="1:3">
      <c r="A99" s="3" t="s">
        <v>322</v>
      </c>
    </row>
    <row r="100" spans="1:3">
      <c r="A100" s="4" t="s">
        <v>331</v>
      </c>
      <c r="B100" s="6" t="n">
        <v>100000</v>
      </c>
    </row>
    <row r="101" spans="1:3">
      <c r="A101" s="4" t="s">
        <v>334</v>
      </c>
      <c r="B101" s="6" t="n">
        <v>343417</v>
      </c>
    </row>
    <row r="102" spans="1:3">
      <c r="A102" s="4" t="s">
        <v>326</v>
      </c>
      <c r="B102" s="7" t="n">
        <v>443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2"/>
    <col customWidth="1" max="2" min="2" width="21"/>
  </cols>
  <sheetData>
    <row r="1" spans="1:2">
      <c r="A1" s="1" t="s">
        <v>335</v>
      </c>
      <c r="B1" s="2" t="s">
        <v>1</v>
      </c>
    </row>
    <row r="2" spans="1:2">
      <c r="B2" s="2" t="s">
        <v>336</v>
      </c>
    </row>
    <row r="3" spans="1:2">
      <c r="A3" s="4" t="s">
        <v>312</v>
      </c>
    </row>
    <row r="4" spans="1:2">
      <c r="A4" s="4" t="s">
        <v>337</v>
      </c>
      <c r="B4" s="7" t="n">
        <v>160000</v>
      </c>
    </row>
    <row r="5" spans="1:2">
      <c r="A5" s="4" t="s">
        <v>338</v>
      </c>
    </row>
    <row r="6" spans="1:2">
      <c r="A6" s="4" t="s">
        <v>337</v>
      </c>
      <c r="B6" s="7" t="n">
        <v>20000</v>
      </c>
    </row>
    <row r="7" spans="1:2">
      <c r="A7" s="4" t="s">
        <v>339</v>
      </c>
      <c r="B7" s="4" t="s">
        <v>340</v>
      </c>
    </row>
    <row r="8" spans="1:2">
      <c r="A8" s="4" t="s">
        <v>341</v>
      </c>
    </row>
    <row r="9" spans="1:2">
      <c r="A9" s="4" t="s">
        <v>337</v>
      </c>
      <c r="B9" s="7" t="n">
        <v>140000</v>
      </c>
    </row>
    <row r="10" spans="1:2">
      <c r="A10" s="4" t="s">
        <v>339</v>
      </c>
      <c r="B10" s="4" t="s">
        <v>340</v>
      </c>
    </row>
    <row r="11" spans="1:2">
      <c r="A11" s="4" t="s">
        <v>332</v>
      </c>
    </row>
    <row r="12" spans="1:2">
      <c r="A12" s="4" t="s">
        <v>337</v>
      </c>
      <c r="B12" s="7" t="n">
        <v>63000</v>
      </c>
    </row>
    <row r="13" spans="1:2">
      <c r="A13" s="4" t="s">
        <v>342</v>
      </c>
    </row>
    <row r="14" spans="1:2">
      <c r="A14" s="4" t="s">
        <v>337</v>
      </c>
      <c r="B14" s="7" t="n">
        <v>30000</v>
      </c>
    </row>
    <row r="15" spans="1:2">
      <c r="A15" s="4" t="s">
        <v>339</v>
      </c>
      <c r="B15" s="4" t="s">
        <v>340</v>
      </c>
    </row>
    <row r="16" spans="1:2">
      <c r="A16" s="4" t="s">
        <v>343</v>
      </c>
    </row>
    <row r="17" spans="1:2">
      <c r="A17" s="4" t="s">
        <v>337</v>
      </c>
      <c r="B17" s="7" t="n">
        <v>33000</v>
      </c>
    </row>
    <row r="18" spans="1:2">
      <c r="A18" s="4" t="s">
        <v>339</v>
      </c>
      <c r="B18" s="4" t="s">
        <v>340</v>
      </c>
    </row>
    <row r="19" spans="1:2">
      <c r="A19" s="4" t="s">
        <v>333</v>
      </c>
    </row>
    <row r="20" spans="1:2">
      <c r="A20" s="4" t="s">
        <v>337</v>
      </c>
      <c r="B20" s="7" t="n">
        <v>157000</v>
      </c>
    </row>
    <row r="21" spans="1:2">
      <c r="A21" s="4" t="s">
        <v>344</v>
      </c>
    </row>
    <row r="22" spans="1:2">
      <c r="A22" s="4" t="s">
        <v>337</v>
      </c>
      <c r="B22" s="7" t="n">
        <v>60000</v>
      </c>
    </row>
    <row r="23" spans="1:2">
      <c r="A23" s="4" t="s">
        <v>339</v>
      </c>
      <c r="B23" s="4" t="s">
        <v>340</v>
      </c>
    </row>
    <row r="24" spans="1:2">
      <c r="A24" s="4" t="s">
        <v>345</v>
      </c>
    </row>
    <row r="25" spans="1:2">
      <c r="A25" s="4" t="s">
        <v>337</v>
      </c>
      <c r="B25" s="7" t="n">
        <v>97000</v>
      </c>
    </row>
    <row r="26" spans="1:2">
      <c r="A26" s="4" t="s">
        <v>339</v>
      </c>
      <c r="B26"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46</v>
      </c>
      <c r="B1" s="2" t="s">
        <v>1</v>
      </c>
    </row>
    <row r="2" spans="1:3">
      <c r="B2" s="2" t="s">
        <v>2</v>
      </c>
      <c r="C2" s="2" t="s">
        <v>76</v>
      </c>
    </row>
    <row r="3" spans="1:3">
      <c r="A3" s="4" t="s">
        <v>347</v>
      </c>
      <c r="B3" s="7" t="n">
        <v>3317002</v>
      </c>
      <c r="C3" s="7" t="n">
        <v>1341022</v>
      </c>
    </row>
    <row r="4" spans="1:3">
      <c r="A4" s="4" t="s">
        <v>348</v>
      </c>
      <c r="B4" s="6" t="n">
        <v>-2870422</v>
      </c>
      <c r="C4" s="6" t="n">
        <v>-1595198</v>
      </c>
    </row>
    <row r="5" spans="1:3">
      <c r="A5" s="4" t="s">
        <v>349</v>
      </c>
      <c r="B5" s="7" t="n">
        <v>-3441327</v>
      </c>
      <c r="C5" s="7" t="n">
        <v>-19538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50</v>
      </c>
      <c r="B1" s="2" t="s">
        <v>75</v>
      </c>
      <c r="D1" s="2" t="s">
        <v>1</v>
      </c>
    </row>
    <row r="2" spans="1:5">
      <c r="B2" s="2" t="s">
        <v>2</v>
      </c>
      <c r="C2" s="2" t="s">
        <v>76</v>
      </c>
      <c r="D2" s="2" t="s">
        <v>2</v>
      </c>
      <c r="E2" s="2" t="s">
        <v>76</v>
      </c>
    </row>
    <row r="3" spans="1:5">
      <c r="A3" s="4" t="s">
        <v>351</v>
      </c>
      <c r="B3" s="7" t="n">
        <v>0</v>
      </c>
      <c r="C3" s="7" t="n">
        <v>0</v>
      </c>
      <c r="D3" s="7" t="n">
        <v>208376</v>
      </c>
      <c r="E3" s="7" t="n">
        <v>0</v>
      </c>
    </row>
    <row r="4" spans="1:5">
      <c r="A4" s="4" t="s">
        <v>312</v>
      </c>
    </row>
    <row r="5" spans="1:5">
      <c r="A5" s="4" t="s">
        <v>352</v>
      </c>
      <c r="D5" s="6" t="n">
        <v>23246</v>
      </c>
    </row>
    <row r="6" spans="1:5">
      <c r="A6" s="4" t="s">
        <v>333</v>
      </c>
    </row>
    <row r="7" spans="1:5">
      <c r="A7" s="4" t="s">
        <v>352</v>
      </c>
      <c r="D7" s="6" t="n">
        <v>9582</v>
      </c>
    </row>
    <row r="8" spans="1:5">
      <c r="A8" s="4" t="s">
        <v>353</v>
      </c>
      <c r="B8" s="7" t="n">
        <v>55000</v>
      </c>
      <c r="D8" s="6" t="n">
        <v>55000</v>
      </c>
    </row>
    <row r="9" spans="1:5">
      <c r="A9" s="4" t="s">
        <v>351</v>
      </c>
      <c r="D9" s="7" t="n">
        <v>2083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54</v>
      </c>
      <c r="B1" s="2" t="s">
        <v>2</v>
      </c>
      <c r="C1" s="2" t="s">
        <v>27</v>
      </c>
    </row>
    <row r="2" spans="1:3">
      <c r="A2" s="4" t="s">
        <v>192</v>
      </c>
      <c r="B2" s="7" t="n">
        <v>585479</v>
      </c>
      <c r="C2" s="7" t="n">
        <v>322326</v>
      </c>
    </row>
    <row r="3" spans="1:3">
      <c r="A3" s="4" t="s">
        <v>355</v>
      </c>
    </row>
    <row r="4" spans="1:3">
      <c r="A4" s="4" t="s">
        <v>192</v>
      </c>
      <c r="B4" s="6" t="n">
        <v>6094</v>
      </c>
      <c r="C4" s="6" t="n">
        <v>175700</v>
      </c>
    </row>
    <row r="5" spans="1:3">
      <c r="A5" s="4" t="s">
        <v>356</v>
      </c>
    </row>
    <row r="6" spans="1:3">
      <c r="A6" s="4" t="s">
        <v>192</v>
      </c>
      <c r="B6" s="6" t="n">
        <v>464629</v>
      </c>
      <c r="C6" s="6" t="n">
        <v>88274</v>
      </c>
    </row>
    <row r="7" spans="1:3">
      <c r="A7" s="4" t="s">
        <v>357</v>
      </c>
    </row>
    <row r="8" spans="1:3">
      <c r="A8" s="4" t="s">
        <v>192</v>
      </c>
      <c r="B8" s="6" t="n">
        <v>45000</v>
      </c>
      <c r="C8" s="6" t="n">
        <v>45000</v>
      </c>
    </row>
    <row r="9" spans="1:3">
      <c r="A9" s="4" t="s">
        <v>358</v>
      </c>
    </row>
    <row r="10" spans="1:3">
      <c r="A10" s="4" t="s">
        <v>192</v>
      </c>
      <c r="B10" s="7" t="n">
        <v>69756</v>
      </c>
      <c r="C10" s="7" t="n">
        <v>133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359</v>
      </c>
      <c r="B1" s="2" t="s">
        <v>2</v>
      </c>
      <c r="C1" s="2" t="s">
        <v>27</v>
      </c>
    </row>
    <row r="2" spans="1:3">
      <c r="A2" s="3" t="s">
        <v>360</v>
      </c>
    </row>
    <row r="3" spans="1:3">
      <c r="A3" s="4" t="s">
        <v>361</v>
      </c>
      <c r="B3" s="7" t="n">
        <v>140210</v>
      </c>
      <c r="C3" s="7" t="n">
        <v>65247</v>
      </c>
    </row>
    <row r="4" spans="1:3">
      <c r="A4" s="4" t="s">
        <v>362</v>
      </c>
      <c r="B4" s="6" t="n">
        <v>107630</v>
      </c>
      <c r="C4" s="6" t="n">
        <v>57988</v>
      </c>
    </row>
    <row r="5" spans="1:3">
      <c r="A5" s="4" t="s">
        <v>363</v>
      </c>
      <c r="B5" s="6" t="n">
        <v>70335</v>
      </c>
      <c r="C5" s="6" t="n">
        <v>0</v>
      </c>
    </row>
    <row r="6" spans="1:3">
      <c r="A6" s="4" t="s">
        <v>364</v>
      </c>
      <c r="B6" s="6" t="n">
        <v>89254</v>
      </c>
      <c r="C6" s="6" t="n">
        <v>31465</v>
      </c>
    </row>
    <row r="7" spans="1:3">
      <c r="A7" s="4" t="s">
        <v>365</v>
      </c>
      <c r="B7" s="7" t="n">
        <v>407429</v>
      </c>
      <c r="C7" s="7" t="n">
        <v>154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66</v>
      </c>
      <c r="B1" s="2" t="s">
        <v>1</v>
      </c>
    </row>
    <row r="2" spans="1:3">
      <c r="B2" s="2" t="s">
        <v>2</v>
      </c>
      <c r="C2" s="2" t="s">
        <v>27</v>
      </c>
    </row>
    <row r="3" spans="1:3">
      <c r="A3" s="3" t="s">
        <v>367</v>
      </c>
    </row>
    <row r="4" spans="1:3">
      <c r="A4" s="4" t="s">
        <v>368</v>
      </c>
      <c r="C4" s="7" t="n">
        <v>75964</v>
      </c>
    </row>
    <row r="5" spans="1:3">
      <c r="A5" s="4" t="s">
        <v>369</v>
      </c>
      <c r="B5" s="7" t="n">
        <v>24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70</v>
      </c>
      <c r="B1" s="2" t="s">
        <v>2</v>
      </c>
      <c r="C1" s="2" t="s">
        <v>27</v>
      </c>
    </row>
    <row r="2" spans="1:3">
      <c r="A2" s="4" t="s">
        <v>371</v>
      </c>
      <c r="B2" s="7" t="n">
        <v>155479</v>
      </c>
    </row>
    <row r="3" spans="1:3">
      <c r="A3" s="4" t="s">
        <v>372</v>
      </c>
      <c r="B3" s="6" t="n">
        <v>38859</v>
      </c>
    </row>
    <row r="4" spans="1:3">
      <c r="A4" s="4" t="s">
        <v>373</v>
      </c>
      <c r="B4" s="6" t="n">
        <v>116620</v>
      </c>
      <c r="C4" s="7" t="n">
        <v>150349</v>
      </c>
    </row>
    <row r="5" spans="1:3">
      <c r="A5" s="4" t="s">
        <v>374</v>
      </c>
    </row>
    <row r="6" spans="1:3">
      <c r="A6" s="4" t="s">
        <v>371</v>
      </c>
      <c r="B6" s="6" t="n">
        <v>59440</v>
      </c>
    </row>
    <row r="7" spans="1:3">
      <c r="A7" s="4" t="s">
        <v>372</v>
      </c>
      <c r="B7" s="6" t="n">
        <v>12801</v>
      </c>
    </row>
    <row r="8" spans="1:3">
      <c r="A8" s="4" t="s">
        <v>373</v>
      </c>
      <c r="B8" s="6" t="n">
        <v>46639</v>
      </c>
      <c r="C8" s="6" t="n">
        <v>1156</v>
      </c>
    </row>
    <row r="9" spans="1:3">
      <c r="A9" s="4" t="s">
        <v>375</v>
      </c>
    </row>
    <row r="10" spans="1:3">
      <c r="A10" s="4" t="s">
        <v>371</v>
      </c>
      <c r="B10" s="6" t="n">
        <v>44383</v>
      </c>
    </row>
    <row r="11" spans="1:3">
      <c r="A11" s="4" t="s">
        <v>372</v>
      </c>
      <c r="B11" s="6" t="n">
        <v>9230</v>
      </c>
    </row>
    <row r="12" spans="1:3">
      <c r="A12" s="4" t="s">
        <v>373</v>
      </c>
      <c r="B12" s="6" t="n">
        <v>35153</v>
      </c>
      <c r="C12" s="6" t="n">
        <v>5525</v>
      </c>
    </row>
    <row r="13" spans="1:3">
      <c r="A13" s="4" t="s">
        <v>376</v>
      </c>
    </row>
    <row r="14" spans="1:3">
      <c r="A14" s="4" t="s">
        <v>371</v>
      </c>
      <c r="B14" s="6" t="n">
        <v>51656</v>
      </c>
    </row>
    <row r="15" spans="1:3">
      <c r="A15" s="4" t="s">
        <v>372</v>
      </c>
      <c r="B15" s="6" t="n">
        <v>16828</v>
      </c>
    </row>
    <row r="16" spans="1:3">
      <c r="A16" s="4" t="s">
        <v>373</v>
      </c>
      <c r="B16" s="7" t="n">
        <v>34828</v>
      </c>
      <c r="C16" s="7" t="n">
        <v>1436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07</v>
      </c>
      <c r="B1" s="2" t="s">
        <v>75</v>
      </c>
      <c r="C1" s="2" t="s">
        <v>1</v>
      </c>
    </row>
    <row r="2" spans="1:3">
      <c r="B2" s="2" t="s">
        <v>2</v>
      </c>
      <c r="C2" s="2" t="s">
        <v>2</v>
      </c>
    </row>
    <row r="3" spans="1:3">
      <c r="A3" s="4" t="s">
        <v>108</v>
      </c>
    </row>
    <row r="4" spans="1:3">
      <c r="A4" s="4" t="s">
        <v>109</v>
      </c>
      <c r="C4" s="6" t="n">
        <v>99560923</v>
      </c>
    </row>
    <row r="5" spans="1:3">
      <c r="A5" s="4" t="s">
        <v>110</v>
      </c>
      <c r="C5" s="7" t="n">
        <v>19913</v>
      </c>
    </row>
    <row r="6" spans="1:3">
      <c r="A6" s="4" t="s">
        <v>111</v>
      </c>
      <c r="C6" s="6" t="n">
        <v>480000</v>
      </c>
    </row>
    <row r="7" spans="1:3">
      <c r="A7" s="4" t="s">
        <v>112</v>
      </c>
      <c r="C7" s="7" t="n">
        <v>96</v>
      </c>
    </row>
    <row r="8" spans="1:3">
      <c r="A8" s="4" t="s">
        <v>113</v>
      </c>
      <c r="C8" s="6" t="n">
        <v>562715</v>
      </c>
    </row>
    <row r="9" spans="1:3">
      <c r="A9" s="4" t="s">
        <v>114</v>
      </c>
      <c r="C9" s="7" t="n">
        <v>112</v>
      </c>
    </row>
    <row r="10" spans="1:3">
      <c r="A10" s="4" t="s">
        <v>115</v>
      </c>
      <c r="C10" s="6" t="n">
        <v>150000</v>
      </c>
    </row>
    <row r="11" spans="1:3">
      <c r="A11" s="4" t="s">
        <v>116</v>
      </c>
      <c r="C11" s="7" t="n">
        <v>30</v>
      </c>
    </row>
    <row r="12" spans="1:3">
      <c r="A12" s="4" t="s">
        <v>117</v>
      </c>
      <c r="B12" s="6" t="n">
        <v>100753638</v>
      </c>
      <c r="C12" s="6" t="n">
        <v>100753638</v>
      </c>
    </row>
    <row r="13" spans="1:3">
      <c r="A13" s="4" t="s">
        <v>118</v>
      </c>
      <c r="B13" s="7" t="n">
        <v>20151</v>
      </c>
      <c r="C13" s="7" t="n">
        <v>20151</v>
      </c>
    </row>
    <row r="14" spans="1:3">
      <c r="A14" s="4" t="s">
        <v>119</v>
      </c>
    </row>
    <row r="15" spans="1:3">
      <c r="A15" s="4" t="s">
        <v>110</v>
      </c>
      <c r="C15" s="6" t="n">
        <v>5581585</v>
      </c>
    </row>
    <row r="16" spans="1:3">
      <c r="A16" s="4" t="s">
        <v>112</v>
      </c>
      <c r="C16" s="6" t="n">
        <v>76704</v>
      </c>
    </row>
    <row r="17" spans="1:3">
      <c r="A17" s="4" t="s">
        <v>114</v>
      </c>
      <c r="C17" s="6" t="n">
        <v>78668</v>
      </c>
    </row>
    <row r="18" spans="1:3">
      <c r="A18" s="4" t="s">
        <v>116</v>
      </c>
      <c r="C18" s="6" t="n">
        <v>20970</v>
      </c>
    </row>
    <row r="19" spans="1:3">
      <c r="A19" s="4" t="s">
        <v>120</v>
      </c>
      <c r="C19" s="6" t="n">
        <v>853089</v>
      </c>
    </row>
    <row r="20" spans="1:3">
      <c r="A20" s="4" t="s">
        <v>121</v>
      </c>
      <c r="C20" s="6" t="n">
        <v>117538</v>
      </c>
    </row>
    <row r="21" spans="1:3">
      <c r="A21" s="4" t="s">
        <v>118</v>
      </c>
      <c r="B21" s="6" t="n">
        <v>6728554</v>
      </c>
      <c r="C21" s="6" t="n">
        <v>6728554</v>
      </c>
    </row>
    <row r="22" spans="1:3">
      <c r="A22" s="4" t="s">
        <v>122</v>
      </c>
    </row>
    <row r="23" spans="1:3">
      <c r="A23" s="4" t="s">
        <v>110</v>
      </c>
      <c r="C23" s="6" t="n">
        <v>20000</v>
      </c>
    </row>
    <row r="24" spans="1:3">
      <c r="A24" s="4" t="s">
        <v>123</v>
      </c>
      <c r="C24" s="6" t="n">
        <v>23000</v>
      </c>
    </row>
    <row r="25" spans="1:3">
      <c r="A25" s="4" t="s">
        <v>114</v>
      </c>
      <c r="C25" s="6" t="n">
        <v>-20000</v>
      </c>
    </row>
    <row r="26" spans="1:3">
      <c r="A26" s="4" t="s">
        <v>124</v>
      </c>
      <c r="C26" s="6" t="n">
        <v>70727</v>
      </c>
    </row>
    <row r="27" spans="1:3">
      <c r="A27" s="4" t="s">
        <v>118</v>
      </c>
      <c r="B27" s="6" t="n">
        <v>93727</v>
      </c>
      <c r="C27" s="6" t="n">
        <v>93727</v>
      </c>
    </row>
    <row r="28" spans="1:3">
      <c r="A28" s="4" t="s">
        <v>125</v>
      </c>
    </row>
    <row r="29" spans="1:3">
      <c r="A29" s="4" t="s">
        <v>110</v>
      </c>
      <c r="C29" s="6" t="n">
        <v>-8750688</v>
      </c>
    </row>
    <row r="30" spans="1:3">
      <c r="A30" s="4" t="s">
        <v>101</v>
      </c>
      <c r="C30" s="6" t="n">
        <v>-3441327</v>
      </c>
    </row>
    <row r="31" spans="1:3">
      <c r="A31" s="4" t="s">
        <v>118</v>
      </c>
      <c r="B31" s="6" t="n">
        <v>-12192015</v>
      </c>
      <c r="C31" s="6" t="n">
        <v>-12192015</v>
      </c>
    </row>
    <row r="32" spans="1:3">
      <c r="A32" s="4" t="s">
        <v>126</v>
      </c>
    </row>
    <row r="33" spans="1:3">
      <c r="A33" s="4" t="s">
        <v>110</v>
      </c>
      <c r="C33" s="6" t="n">
        <v>359550</v>
      </c>
    </row>
    <row r="34" spans="1:3">
      <c r="A34" s="4" t="s">
        <v>127</v>
      </c>
      <c r="C34" s="6" t="n">
        <v>-98024</v>
      </c>
    </row>
    <row r="35" spans="1:3">
      <c r="A35" s="4" t="s">
        <v>118</v>
      </c>
      <c r="B35" s="6" t="n">
        <v>261526</v>
      </c>
      <c r="C35" s="6" t="n">
        <v>261526</v>
      </c>
    </row>
    <row r="36" spans="1:3">
      <c r="A36" s="4" t="s">
        <v>110</v>
      </c>
      <c r="C36" s="6" t="n">
        <v>-2769640</v>
      </c>
    </row>
    <row r="37" spans="1:3">
      <c r="A37" s="4" t="s">
        <v>123</v>
      </c>
      <c r="C37" s="6" t="n">
        <v>23000</v>
      </c>
    </row>
    <row r="38" spans="1:3">
      <c r="A38" s="4" t="s">
        <v>112</v>
      </c>
      <c r="C38" s="6" t="n">
        <v>76800</v>
      </c>
    </row>
    <row r="39" spans="1:3">
      <c r="A39" s="4" t="s">
        <v>114</v>
      </c>
      <c r="C39" s="6" t="n">
        <v>58780</v>
      </c>
    </row>
    <row r="40" spans="1:3">
      <c r="A40" s="4" t="s">
        <v>116</v>
      </c>
      <c r="C40" s="6" t="n">
        <v>21000</v>
      </c>
    </row>
    <row r="41" spans="1:3">
      <c r="A41" s="4" t="s">
        <v>124</v>
      </c>
      <c r="C41" s="6" t="n">
        <v>70727</v>
      </c>
    </row>
    <row r="42" spans="1:3">
      <c r="A42" s="4" t="s">
        <v>120</v>
      </c>
      <c r="C42" s="6" t="n">
        <v>853089</v>
      </c>
    </row>
    <row r="43" spans="1:3">
      <c r="A43" s="4" t="s">
        <v>121</v>
      </c>
      <c r="C43" s="6" t="n">
        <v>117538</v>
      </c>
    </row>
    <row r="44" spans="1:3">
      <c r="A44" s="4" t="s">
        <v>127</v>
      </c>
      <c r="B44" s="6" t="n">
        <v>25562</v>
      </c>
      <c r="C44" s="6" t="n">
        <v>-98024</v>
      </c>
    </row>
    <row r="45" spans="1:3">
      <c r="A45" s="4" t="s">
        <v>101</v>
      </c>
      <c r="B45" s="6" t="n">
        <v>-1043234</v>
      </c>
      <c r="C45" s="6" t="n">
        <v>-3441327</v>
      </c>
    </row>
    <row r="46" spans="1:3">
      <c r="A46" s="4" t="s">
        <v>118</v>
      </c>
      <c r="B46" s="7" t="n">
        <v>-5088057</v>
      </c>
      <c r="C46" s="7" t="n">
        <v>-508805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377</v>
      </c>
      <c r="B1" s="2" t="s">
        <v>75</v>
      </c>
      <c r="D1" s="2" t="s">
        <v>1</v>
      </c>
    </row>
    <row r="2" spans="1:5">
      <c r="B2" s="2" t="s">
        <v>2</v>
      </c>
      <c r="C2" s="2" t="s">
        <v>76</v>
      </c>
      <c r="D2" s="2" t="s">
        <v>2</v>
      </c>
      <c r="E2" s="2" t="s">
        <v>76</v>
      </c>
    </row>
    <row r="3" spans="1:5">
      <c r="A3" s="3" t="s">
        <v>378</v>
      </c>
    </row>
    <row r="4" spans="1:5">
      <c r="A4" s="4" t="s">
        <v>379</v>
      </c>
      <c r="B4" s="7" t="n">
        <v>16472</v>
      </c>
      <c r="C4" s="7" t="n">
        <v>7652</v>
      </c>
      <c r="D4" s="7" t="n">
        <v>44982</v>
      </c>
      <c r="E4" s="7" t="n">
        <v>85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80</v>
      </c>
      <c r="B1" s="2" t="s">
        <v>2</v>
      </c>
      <c r="C1" s="2" t="s">
        <v>27</v>
      </c>
    </row>
    <row r="2" spans="1:3">
      <c r="A2" s="4" t="s">
        <v>373</v>
      </c>
      <c r="B2" s="7" t="n">
        <v>7583</v>
      </c>
      <c r="C2" s="7" t="n">
        <v>9083</v>
      </c>
    </row>
    <row r="3" spans="1:3">
      <c r="A3" s="4" t="s">
        <v>381</v>
      </c>
    </row>
    <row r="4" spans="1:3">
      <c r="A4" s="4" t="s">
        <v>371</v>
      </c>
      <c r="B4" s="6" t="n">
        <v>10000</v>
      </c>
    </row>
    <row r="5" spans="1:3">
      <c r="A5" s="4" t="s">
        <v>382</v>
      </c>
      <c r="B5" s="6" t="n">
        <v>2417</v>
      </c>
    </row>
    <row r="6" spans="1:3">
      <c r="A6" s="4" t="s">
        <v>373</v>
      </c>
      <c r="B6" s="7" t="n">
        <v>7583</v>
      </c>
      <c r="C6" s="7" t="n">
        <v>90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83</v>
      </c>
      <c r="B1" s="2" t="s">
        <v>2</v>
      </c>
      <c r="C1" s="2" t="s">
        <v>27</v>
      </c>
    </row>
    <row r="2" spans="1:3">
      <c r="A2" s="4" t="s">
        <v>371</v>
      </c>
      <c r="B2" s="7" t="n">
        <v>380000</v>
      </c>
    </row>
    <row r="3" spans="1:3">
      <c r="A3" s="4" t="s">
        <v>382</v>
      </c>
      <c r="B3" s="6" t="n">
        <v>77717</v>
      </c>
    </row>
    <row r="4" spans="1:3">
      <c r="A4" s="4" t="s">
        <v>373</v>
      </c>
      <c r="B4" s="6" t="n">
        <v>302283</v>
      </c>
      <c r="C4" s="7" t="n">
        <v>215283</v>
      </c>
    </row>
    <row r="5" spans="1:3">
      <c r="A5" s="4" t="s">
        <v>384</v>
      </c>
    </row>
    <row r="6" spans="1:3">
      <c r="A6" s="4" t="s">
        <v>371</v>
      </c>
      <c r="B6" s="6" t="n">
        <v>110000</v>
      </c>
    </row>
    <row r="7" spans="1:3">
      <c r="A7" s="4" t="s">
        <v>382</v>
      </c>
      <c r="B7" s="6" t="n">
        <v>20500</v>
      </c>
    </row>
    <row r="8" spans="1:3">
      <c r="A8" s="4" t="s">
        <v>373</v>
      </c>
      <c r="B8" s="6" t="n">
        <v>89500</v>
      </c>
      <c r="C8" s="6" t="n">
        <v>88000</v>
      </c>
    </row>
    <row r="9" spans="1:3">
      <c r="A9" s="4" t="s">
        <v>385</v>
      </c>
    </row>
    <row r="10" spans="1:3">
      <c r="A10" s="4" t="s">
        <v>371</v>
      </c>
      <c r="B10" s="6" t="n">
        <v>270000</v>
      </c>
    </row>
    <row r="11" spans="1:3">
      <c r="A11" s="4" t="s">
        <v>382</v>
      </c>
      <c r="B11" s="6" t="n">
        <v>57217</v>
      </c>
    </row>
    <row r="12" spans="1:3">
      <c r="A12" s="4" t="s">
        <v>373</v>
      </c>
      <c r="B12" s="7" t="n">
        <v>212783</v>
      </c>
      <c r="C12" s="7" t="n">
        <v>1272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86</v>
      </c>
      <c r="B1" s="2" t="s">
        <v>75</v>
      </c>
      <c r="D1" s="2" t="s">
        <v>1</v>
      </c>
    </row>
    <row r="2" spans="1:5">
      <c r="B2" s="2" t="s">
        <v>2</v>
      </c>
      <c r="C2" s="2" t="s">
        <v>76</v>
      </c>
      <c r="D2" s="2" t="s">
        <v>2</v>
      </c>
      <c r="E2" s="2" t="s">
        <v>76</v>
      </c>
    </row>
    <row r="3" spans="1:5">
      <c r="A3" s="4" t="s">
        <v>387</v>
      </c>
      <c r="B3" s="7" t="n">
        <v>19000</v>
      </c>
      <c r="C3" s="7" t="n">
        <v>0</v>
      </c>
      <c r="D3" s="7" t="n">
        <v>73000</v>
      </c>
      <c r="E3" s="7" t="n">
        <v>0</v>
      </c>
    </row>
    <row r="4" spans="1:5">
      <c r="A4" s="4" t="s">
        <v>388</v>
      </c>
      <c r="B4" s="6" t="n">
        <v>76000</v>
      </c>
      <c r="D4" s="6" t="n">
        <v>76000</v>
      </c>
    </row>
    <row r="5" spans="1:5">
      <c r="A5" s="4" t="s">
        <v>389</v>
      </c>
      <c r="B5" s="6" t="n">
        <v>76000</v>
      </c>
      <c r="D5" s="6" t="n">
        <v>76000</v>
      </c>
    </row>
    <row r="6" spans="1:5">
      <c r="A6" s="4" t="s">
        <v>390</v>
      </c>
      <c r="B6" s="6" t="n">
        <v>76000</v>
      </c>
      <c r="D6" s="6" t="n">
        <v>76000</v>
      </c>
    </row>
    <row r="7" spans="1:5">
      <c r="A7" s="4" t="s">
        <v>391</v>
      </c>
      <c r="B7" s="6" t="n">
        <v>76000</v>
      </c>
      <c r="D7" s="6" t="n">
        <v>76000</v>
      </c>
    </row>
    <row r="8" spans="1:5">
      <c r="A8" s="4" t="s">
        <v>392</v>
      </c>
      <c r="B8" s="6" t="n">
        <v>55283</v>
      </c>
      <c r="D8" s="6" t="n">
        <v>55283</v>
      </c>
    </row>
    <row r="9" spans="1:5">
      <c r="A9" s="4" t="s">
        <v>393</v>
      </c>
    </row>
    <row r="10" spans="1:5">
      <c r="A10" s="4" t="s">
        <v>387</v>
      </c>
      <c r="B10" s="6" t="n">
        <v>500</v>
      </c>
      <c r="C10" s="7" t="n">
        <v>4999</v>
      </c>
      <c r="D10" s="6" t="n">
        <v>1500</v>
      </c>
      <c r="E10" s="7" t="n">
        <v>14998</v>
      </c>
    </row>
    <row r="11" spans="1:5">
      <c r="A11" s="4" t="s">
        <v>388</v>
      </c>
      <c r="B11" s="6" t="n">
        <v>2000</v>
      </c>
      <c r="D11" s="6" t="n">
        <v>2000</v>
      </c>
    </row>
    <row r="12" spans="1:5">
      <c r="A12" s="4" t="s">
        <v>389</v>
      </c>
      <c r="B12" s="6" t="n">
        <v>2000</v>
      </c>
      <c r="D12" s="6" t="n">
        <v>2000</v>
      </c>
    </row>
    <row r="13" spans="1:5">
      <c r="A13" s="4" t="s">
        <v>390</v>
      </c>
      <c r="B13" s="6" t="n">
        <v>2000</v>
      </c>
      <c r="D13" s="6" t="n">
        <v>2000</v>
      </c>
    </row>
    <row r="14" spans="1:5">
      <c r="A14" s="4" t="s">
        <v>391</v>
      </c>
      <c r="B14" s="6" t="n">
        <v>2000</v>
      </c>
      <c r="D14" s="6" t="n">
        <v>2000</v>
      </c>
    </row>
    <row r="15" spans="1:5">
      <c r="A15" s="4" t="s">
        <v>392</v>
      </c>
      <c r="B15" s="7" t="n">
        <v>1083</v>
      </c>
      <c r="D15" s="7" t="n">
        <v>10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7</v>
      </c>
    </row>
    <row r="2" spans="1:3">
      <c r="A2" s="4" t="s">
        <v>395</v>
      </c>
    </row>
    <row r="3" spans="1:3">
      <c r="A3" s="4" t="s">
        <v>396</v>
      </c>
      <c r="B3" s="7" t="n">
        <v>5000</v>
      </c>
      <c r="C3" s="7" t="n">
        <v>5000</v>
      </c>
    </row>
    <row r="4" spans="1:3">
      <c r="A4" s="4" t="s">
        <v>397</v>
      </c>
    </row>
    <row r="5" spans="1:3">
      <c r="A5" s="4" t="s">
        <v>396</v>
      </c>
      <c r="B5" s="6" t="n">
        <v>23772</v>
      </c>
      <c r="C5" s="6" t="n">
        <v>22528</v>
      </c>
    </row>
    <row r="6" spans="1:3">
      <c r="A6" s="4" t="s">
        <v>398</v>
      </c>
    </row>
    <row r="7" spans="1:3">
      <c r="A7" s="4" t="s">
        <v>396</v>
      </c>
      <c r="B7" s="6" t="n">
        <v>408646</v>
      </c>
      <c r="C7" s="4" t="s">
        <v>318</v>
      </c>
    </row>
    <row r="8" spans="1:3">
      <c r="A8" s="4" t="s">
        <v>399</v>
      </c>
    </row>
    <row r="9" spans="1:3">
      <c r="A9" s="4" t="s">
        <v>396</v>
      </c>
      <c r="B9" s="6" t="n">
        <v>381200</v>
      </c>
      <c r="C9" s="4" t="s">
        <v>318</v>
      </c>
    </row>
    <row r="10" spans="1:3">
      <c r="A10" s="4" t="s">
        <v>399</v>
      </c>
    </row>
    <row r="11" spans="1:3">
      <c r="A11" s="4" t="s">
        <v>396</v>
      </c>
      <c r="B11" s="6" t="n">
        <v>100000</v>
      </c>
      <c r="C11" s="4" t="s">
        <v>318</v>
      </c>
    </row>
    <row r="12" spans="1:3">
      <c r="A12" s="4" t="s">
        <v>398</v>
      </c>
    </row>
    <row r="13" spans="1:3">
      <c r="A13" s="4" t="s">
        <v>396</v>
      </c>
      <c r="B13" s="6" t="n">
        <v>408646</v>
      </c>
      <c r="C13" s="6" t="n">
        <v>0</v>
      </c>
    </row>
    <row r="14" spans="1:3">
      <c r="A14" s="4" t="s">
        <v>400</v>
      </c>
    </row>
    <row r="15" spans="1:3">
      <c r="A15" s="4" t="s">
        <v>396</v>
      </c>
      <c r="B15" s="7" t="n">
        <v>918618</v>
      </c>
      <c r="C15" s="7" t="n">
        <v>275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27</v>
      </c>
    </row>
    <row r="2" spans="1:3">
      <c r="A2" s="4" t="s">
        <v>402</v>
      </c>
      <c r="B2" s="7" t="n">
        <v>102162</v>
      </c>
      <c r="C2" s="7" t="n">
        <v>461250</v>
      </c>
    </row>
    <row r="3" spans="1:3">
      <c r="A3" s="4" t="s">
        <v>403</v>
      </c>
    </row>
    <row r="4" spans="1:3">
      <c r="A4" s="4" t="s">
        <v>402</v>
      </c>
      <c r="B4" s="4" t="s">
        <v>318</v>
      </c>
      <c r="C4" s="6" t="n">
        <v>361250</v>
      </c>
    </row>
    <row r="5" spans="1:3">
      <c r="A5" s="4" t="s">
        <v>403</v>
      </c>
    </row>
    <row r="6" spans="1:3">
      <c r="A6" s="4" t="s">
        <v>402</v>
      </c>
      <c r="B6" s="4" t="s">
        <v>318</v>
      </c>
      <c r="C6" s="6" t="n">
        <v>100000</v>
      </c>
    </row>
    <row r="7" spans="1:3">
      <c r="A7" s="4" t="s">
        <v>404</v>
      </c>
    </row>
    <row r="8" spans="1:3">
      <c r="A8" s="4" t="s">
        <v>402</v>
      </c>
      <c r="B8" s="7" t="n">
        <v>102162</v>
      </c>
      <c r="C8" s="4" t="s">
        <v>3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405</v>
      </c>
      <c r="B1" s="2" t="s">
        <v>75</v>
      </c>
      <c r="D1" s="2" t="s">
        <v>1</v>
      </c>
    </row>
    <row r="2" spans="1:6">
      <c r="B2" s="2" t="s">
        <v>2</v>
      </c>
      <c r="C2" s="2" t="s">
        <v>76</v>
      </c>
      <c r="D2" s="2" t="s">
        <v>2</v>
      </c>
      <c r="E2" s="2" t="s">
        <v>76</v>
      </c>
      <c r="F2" s="2" t="s">
        <v>27</v>
      </c>
    </row>
    <row r="3" spans="1:6">
      <c r="A3" s="3" t="s">
        <v>204</v>
      </c>
    </row>
    <row r="4" spans="1:6">
      <c r="A4" s="4" t="s">
        <v>406</v>
      </c>
      <c r="B4" s="7" t="n">
        <v>1527</v>
      </c>
      <c r="C4" s="7" t="n">
        <v>1846</v>
      </c>
      <c r="D4" s="7" t="n">
        <v>4324</v>
      </c>
      <c r="E4" s="7" t="n">
        <v>5191</v>
      </c>
    </row>
    <row r="5" spans="1:6">
      <c r="A5" s="4" t="s">
        <v>407</v>
      </c>
      <c r="B5" s="6" t="n">
        <v>11476</v>
      </c>
      <c r="D5" s="6" t="n">
        <v>11476</v>
      </c>
      <c r="F5" s="7" t="n">
        <v>6686</v>
      </c>
    </row>
    <row r="6" spans="1:6">
      <c r="A6" s="4" t="s">
        <v>408</v>
      </c>
      <c r="B6" s="6" t="n">
        <v>11336</v>
      </c>
      <c r="C6" s="6" t="n">
        <v>10782</v>
      </c>
      <c r="D6" s="6" t="n">
        <v>32721</v>
      </c>
      <c r="E6" s="6" t="n">
        <v>29968</v>
      </c>
    </row>
    <row r="7" spans="1:6">
      <c r="A7" s="4" t="s">
        <v>409</v>
      </c>
      <c r="B7" s="6" t="n">
        <v>83704</v>
      </c>
      <c r="D7" s="6" t="n">
        <v>83704</v>
      </c>
      <c r="F7" s="6" t="n">
        <v>47617</v>
      </c>
    </row>
    <row r="8" spans="1:6">
      <c r="A8" s="4" t="s">
        <v>410</v>
      </c>
      <c r="B8" s="6" t="n">
        <v>3002</v>
      </c>
      <c r="C8" s="6" t="n">
        <v>2717</v>
      </c>
      <c r="D8" s="6" t="n">
        <v>8786</v>
      </c>
      <c r="E8" s="6" t="n">
        <v>7953</v>
      </c>
    </row>
    <row r="9" spans="1:6">
      <c r="A9" s="4" t="s">
        <v>411</v>
      </c>
      <c r="B9" s="6" t="n">
        <v>22074</v>
      </c>
      <c r="D9" s="6" t="n">
        <v>22074</v>
      </c>
      <c r="F9" s="6" t="n">
        <v>13289</v>
      </c>
    </row>
    <row r="10" spans="1:6">
      <c r="A10" s="4" t="s">
        <v>412</v>
      </c>
      <c r="B10" s="6" t="n">
        <v>7759</v>
      </c>
      <c r="C10" s="7" t="n">
        <v>0</v>
      </c>
      <c r="D10" s="6" t="n">
        <v>15894</v>
      </c>
      <c r="E10" s="7" t="n">
        <v>0</v>
      </c>
    </row>
    <row r="11" spans="1:6">
      <c r="A11" s="4" t="s">
        <v>413</v>
      </c>
      <c r="B11" s="6" t="n">
        <v>16044</v>
      </c>
      <c r="D11" s="6" t="n">
        <v>16044</v>
      </c>
      <c r="F11" s="7" t="n">
        <v>0</v>
      </c>
    </row>
    <row r="12" spans="1:6">
      <c r="A12" s="4" t="s">
        <v>414</v>
      </c>
      <c r="B12" s="7" t="n">
        <v>408646</v>
      </c>
      <c r="D12" s="7" t="n">
        <v>4086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r="A1" s="1" t="s">
        <v>415</v>
      </c>
      <c r="B1" s="2" t="s">
        <v>75</v>
      </c>
      <c r="D1" s="2" t="s">
        <v>1</v>
      </c>
      <c r="F1" s="2" t="s">
        <v>416</v>
      </c>
    </row>
    <row r="2" spans="1:6">
      <c r="B2" s="2" t="s">
        <v>2</v>
      </c>
      <c r="C2" s="2" t="s">
        <v>76</v>
      </c>
      <c r="D2" s="2" t="s">
        <v>2</v>
      </c>
      <c r="E2" s="2" t="s">
        <v>76</v>
      </c>
      <c r="F2" s="2" t="s">
        <v>417</v>
      </c>
    </row>
    <row r="3" spans="1:6">
      <c r="A3" s="4" t="s">
        <v>418</v>
      </c>
      <c r="F3" s="7" t="n">
        <v>387110</v>
      </c>
    </row>
    <row r="4" spans="1:6">
      <c r="A4" s="4" t="s">
        <v>419</v>
      </c>
      <c r="F4" s="6" t="n">
        <v>77453</v>
      </c>
    </row>
    <row r="5" spans="1:6">
      <c r="A5" s="4" t="s">
        <v>420</v>
      </c>
      <c r="B5" s="7" t="n">
        <v>2189</v>
      </c>
      <c r="C5" s="7" t="n">
        <v>21084</v>
      </c>
      <c r="D5" s="7" t="n">
        <v>2189</v>
      </c>
      <c r="E5" s="7" t="n">
        <v>21084</v>
      </c>
    </row>
    <row r="6" spans="1:6">
      <c r="A6" s="4" t="s">
        <v>421</v>
      </c>
    </row>
    <row r="7" spans="1:6">
      <c r="A7" s="4" t="s">
        <v>418</v>
      </c>
      <c r="F7" s="6" t="n">
        <v>449083</v>
      </c>
    </row>
    <row r="8" spans="1:6">
      <c r="A8" s="4" t="s">
        <v>419</v>
      </c>
      <c r="F8" s="7" t="n">
        <v>8985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2</v>
      </c>
      <c r="B1" s="2" t="s">
        <v>75</v>
      </c>
      <c r="D1" s="2" t="s">
        <v>1</v>
      </c>
    </row>
    <row r="2" spans="1:5">
      <c r="B2" s="2" t="s">
        <v>2</v>
      </c>
      <c r="C2" s="2" t="s">
        <v>76</v>
      </c>
      <c r="D2" s="2" t="s">
        <v>2</v>
      </c>
      <c r="E2" s="2" t="s">
        <v>76</v>
      </c>
    </row>
    <row r="3" spans="1:5">
      <c r="A3" s="4" t="s">
        <v>207</v>
      </c>
      <c r="B3" s="7" t="n">
        <v>1219840</v>
      </c>
      <c r="C3" s="7" t="n">
        <v>0</v>
      </c>
    </row>
    <row r="4" spans="1:5">
      <c r="A4" s="4" t="s">
        <v>352</v>
      </c>
      <c r="B4" s="6" t="n">
        <v>44570</v>
      </c>
      <c r="C4" s="4" t="s">
        <v>318</v>
      </c>
      <c r="D4" s="7" t="n">
        <v>97409</v>
      </c>
      <c r="E4" s="4" t="s">
        <v>318</v>
      </c>
    </row>
    <row r="5" spans="1:5">
      <c r="A5" s="4" t="s">
        <v>423</v>
      </c>
      <c r="D5" s="6" t="n">
        <v>127328</v>
      </c>
    </row>
    <row r="6" spans="1:5">
      <c r="A6" s="4" t="s">
        <v>424</v>
      </c>
      <c r="B6" s="6" t="n">
        <v>42736</v>
      </c>
      <c r="D6" s="6" t="n">
        <v>42736</v>
      </c>
    </row>
    <row r="7" spans="1:5">
      <c r="A7" s="4" t="s">
        <v>421</v>
      </c>
    </row>
    <row r="8" spans="1:5">
      <c r="A8" s="4" t="s">
        <v>425</v>
      </c>
      <c r="B8" s="6" t="n">
        <v>294000</v>
      </c>
      <c r="D8" s="6" t="n">
        <v>294000</v>
      </c>
    </row>
    <row r="9" spans="1:5">
      <c r="A9" s="4" t="s">
        <v>426</v>
      </c>
      <c r="D9" s="6" t="n">
        <v>240581</v>
      </c>
    </row>
    <row r="10" spans="1:5">
      <c r="A10" s="4" t="s">
        <v>424</v>
      </c>
      <c r="B10" s="7" t="n">
        <v>1600000</v>
      </c>
      <c r="D10" s="7" t="n">
        <v>16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0"/>
    <col customWidth="1" max="2" min="2" width="27"/>
  </cols>
  <sheetData>
    <row r="1" spans="1:2">
      <c r="A1" s="1" t="s">
        <v>427</v>
      </c>
      <c r="B1" s="2" t="s">
        <v>1</v>
      </c>
    </row>
    <row r="2" spans="1:2">
      <c r="B2" s="2" t="s">
        <v>428</v>
      </c>
    </row>
    <row r="3" spans="1:2">
      <c r="A3" s="4" t="s">
        <v>429</v>
      </c>
      <c r="B3" s="7" t="n">
        <v>1302000</v>
      </c>
    </row>
    <row r="4" spans="1:2">
      <c r="A4" s="4" t="s">
        <v>430</v>
      </c>
      <c r="B4" s="6" t="n">
        <v>18600000</v>
      </c>
    </row>
    <row r="5" spans="1:2">
      <c r="A5" s="4" t="s">
        <v>431</v>
      </c>
    </row>
    <row r="6" spans="1:2">
      <c r="A6" s="4" t="s">
        <v>429</v>
      </c>
      <c r="B6" s="7" t="n">
        <v>50000</v>
      </c>
    </row>
    <row r="7" spans="1:2">
      <c r="A7" s="4" t="s">
        <v>430</v>
      </c>
      <c r="B7" s="6" t="n">
        <v>714286</v>
      </c>
    </row>
    <row r="8" spans="1:2">
      <c r="A8" s="4" t="s">
        <v>432</v>
      </c>
      <c r="B8" s="4" t="s">
        <v>433</v>
      </c>
    </row>
    <row r="9" spans="1:2">
      <c r="A9" s="4" t="s">
        <v>434</v>
      </c>
    </row>
    <row r="10" spans="1:2">
      <c r="A10" s="4" t="s">
        <v>429</v>
      </c>
      <c r="B10" s="7" t="n">
        <v>800000</v>
      </c>
    </row>
    <row r="11" spans="1:2">
      <c r="A11" s="4" t="s">
        <v>430</v>
      </c>
      <c r="B11" s="6" t="n">
        <v>11428572</v>
      </c>
    </row>
    <row r="12" spans="1:2">
      <c r="A12" s="4" t="s">
        <v>432</v>
      </c>
      <c r="B12" s="4" t="s">
        <v>435</v>
      </c>
    </row>
    <row r="13" spans="1:2">
      <c r="A13" s="4" t="s">
        <v>436</v>
      </c>
    </row>
    <row r="14" spans="1:2">
      <c r="A14" s="4" t="s">
        <v>429</v>
      </c>
      <c r="B14" s="7" t="n">
        <v>275000</v>
      </c>
    </row>
    <row r="15" spans="1:2">
      <c r="A15" s="4" t="s">
        <v>430</v>
      </c>
      <c r="B15" s="6" t="n">
        <v>3928571</v>
      </c>
    </row>
    <row r="16" spans="1:2">
      <c r="A16" s="4" t="s">
        <v>432</v>
      </c>
      <c r="B16" s="4" t="s">
        <v>437</v>
      </c>
    </row>
    <row r="17" spans="1:2">
      <c r="A17" s="4" t="s">
        <v>438</v>
      </c>
    </row>
    <row r="18" spans="1:2">
      <c r="A18" s="4" t="s">
        <v>429</v>
      </c>
      <c r="B18" s="7" t="n">
        <v>52000</v>
      </c>
    </row>
    <row r="19" spans="1:2">
      <c r="A19" s="4" t="s">
        <v>430</v>
      </c>
      <c r="B19" s="6" t="n">
        <v>742857</v>
      </c>
    </row>
    <row r="20" spans="1:2">
      <c r="A20" s="4" t="s">
        <v>432</v>
      </c>
      <c r="B20" s="4" t="s">
        <v>439</v>
      </c>
    </row>
    <row r="21" spans="1:2">
      <c r="A21" s="4" t="s">
        <v>440</v>
      </c>
    </row>
    <row r="22" spans="1:2">
      <c r="A22" s="4" t="s">
        <v>429</v>
      </c>
      <c r="B22" s="7" t="n">
        <v>105000</v>
      </c>
    </row>
    <row r="23" spans="1:2">
      <c r="A23" s="4" t="s">
        <v>430</v>
      </c>
      <c r="B23" s="6" t="n">
        <v>1500000</v>
      </c>
    </row>
    <row r="24" spans="1:2">
      <c r="A24" s="4" t="s">
        <v>432</v>
      </c>
      <c r="B24" s="4" t="s">
        <v>441</v>
      </c>
    </row>
    <row r="25" spans="1:2">
      <c r="A25" s="4" t="s">
        <v>442</v>
      </c>
    </row>
    <row r="26" spans="1:2">
      <c r="A26" s="4" t="s">
        <v>429</v>
      </c>
      <c r="B26" s="7" t="n">
        <v>20000</v>
      </c>
    </row>
    <row r="27" spans="1:2">
      <c r="A27" s="4" t="s">
        <v>430</v>
      </c>
      <c r="B27" s="6" t="n">
        <v>285714</v>
      </c>
    </row>
    <row r="28" spans="1:2">
      <c r="A28" s="4" t="s">
        <v>432</v>
      </c>
      <c r="B28" s="4" t="s">
        <v>4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6</v>
      </c>
    </row>
    <row r="3" spans="1:3">
      <c r="A3" s="3" t="s">
        <v>129</v>
      </c>
    </row>
    <row r="4" spans="1:3">
      <c r="A4" s="4" t="s">
        <v>101</v>
      </c>
      <c r="B4" s="7" t="n">
        <v>-3441327</v>
      </c>
      <c r="C4" s="7" t="n">
        <v>-1783585</v>
      </c>
    </row>
    <row r="5" spans="1:3">
      <c r="A5" s="3" t="s">
        <v>130</v>
      </c>
    </row>
    <row r="6" spans="1:3">
      <c r="A6" s="4" t="s">
        <v>84</v>
      </c>
      <c r="B6" s="6" t="n">
        <v>44982</v>
      </c>
      <c r="C6" s="6" t="n">
        <v>8511</v>
      </c>
    </row>
    <row r="7" spans="1:3">
      <c r="A7" s="4" t="s">
        <v>85</v>
      </c>
      <c r="B7" s="6" t="n">
        <v>74500</v>
      </c>
      <c r="C7" s="6" t="n">
        <v>14998</v>
      </c>
    </row>
    <row r="8" spans="1:3">
      <c r="A8" s="4" t="s">
        <v>131</v>
      </c>
      <c r="B8" s="6" t="n">
        <v>465130</v>
      </c>
      <c r="C8" s="6" t="n">
        <v>184123</v>
      </c>
    </row>
    <row r="9" spans="1:3">
      <c r="A9" s="4" t="s">
        <v>96</v>
      </c>
      <c r="B9" s="6" t="n">
        <v>56180</v>
      </c>
      <c r="C9" s="6" t="n">
        <v>197167</v>
      </c>
    </row>
    <row r="10" spans="1:3">
      <c r="A10" s="4" t="s">
        <v>132</v>
      </c>
      <c r="B10" s="6" t="n">
        <v>-245625</v>
      </c>
      <c r="C10" s="6" t="n">
        <v>-16344</v>
      </c>
    </row>
    <row r="11" spans="1:3">
      <c r="A11" s="4" t="s">
        <v>133</v>
      </c>
      <c r="B11" s="6" t="n">
        <v>0</v>
      </c>
      <c r="C11" s="6" t="n">
        <v>23312</v>
      </c>
    </row>
    <row r="12" spans="1:3">
      <c r="A12" s="4" t="s">
        <v>134</v>
      </c>
      <c r="B12" s="6" t="n">
        <v>9583</v>
      </c>
      <c r="C12" s="6" t="n">
        <v>0</v>
      </c>
    </row>
    <row r="13" spans="1:3">
      <c r="A13" s="4" t="s">
        <v>135</v>
      </c>
      <c r="B13" s="6" t="n">
        <v>-1198</v>
      </c>
      <c r="C13" s="6" t="n">
        <v>0</v>
      </c>
    </row>
    <row r="14" spans="1:3">
      <c r="A14" s="4" t="s">
        <v>136</v>
      </c>
      <c r="B14" s="6" t="n">
        <v>31392</v>
      </c>
      <c r="C14" s="6" t="n">
        <v>21042</v>
      </c>
    </row>
    <row r="15" spans="1:3">
      <c r="A15" s="4" t="s">
        <v>88</v>
      </c>
      <c r="B15" s="6" t="n">
        <v>24453</v>
      </c>
      <c r="C15" s="6" t="n">
        <v>75964</v>
      </c>
    </row>
    <row r="16" spans="1:3">
      <c r="A16" s="4" t="s">
        <v>87</v>
      </c>
      <c r="B16" s="6" t="n">
        <v>70142</v>
      </c>
      <c r="C16" s="6" t="n">
        <v>0</v>
      </c>
    </row>
    <row r="17" spans="1:3">
      <c r="A17" s="4" t="s">
        <v>137</v>
      </c>
      <c r="B17" s="6" t="n">
        <v>208376</v>
      </c>
      <c r="C17" s="6" t="n">
        <v>0</v>
      </c>
    </row>
    <row r="18" spans="1:3">
      <c r="A18" s="3" t="s">
        <v>138</v>
      </c>
    </row>
    <row r="19" spans="1:3">
      <c r="A19" s="4" t="s">
        <v>139</v>
      </c>
      <c r="B19" s="6" t="n">
        <v>-303522</v>
      </c>
      <c r="C19" s="6" t="n">
        <v>-97488</v>
      </c>
    </row>
    <row r="20" spans="1:3">
      <c r="A20" s="4" t="s">
        <v>140</v>
      </c>
      <c r="B20" s="6" t="n">
        <v>23326</v>
      </c>
      <c r="C20" s="6" t="n">
        <v>267316</v>
      </c>
    </row>
    <row r="21" spans="1:3">
      <c r="A21" s="4" t="s">
        <v>141</v>
      </c>
      <c r="B21" s="6" t="n">
        <v>-273142</v>
      </c>
      <c r="C21" s="6" t="n">
        <v>-19578</v>
      </c>
    </row>
    <row r="22" spans="1:3">
      <c r="A22" s="4" t="s">
        <v>42</v>
      </c>
      <c r="B22" s="6" t="n">
        <v>1033815</v>
      </c>
      <c r="C22" s="6" t="n">
        <v>224085</v>
      </c>
    </row>
    <row r="23" spans="1:3">
      <c r="A23" s="4" t="s">
        <v>142</v>
      </c>
      <c r="B23" s="6" t="n">
        <v>129077</v>
      </c>
      <c r="C23" s="6" t="n">
        <v>28966</v>
      </c>
    </row>
    <row r="24" spans="1:3">
      <c r="A24" s="4" t="s">
        <v>45</v>
      </c>
      <c r="B24" s="6" t="n">
        <v>-318741</v>
      </c>
      <c r="C24" s="6" t="n">
        <v>20000</v>
      </c>
    </row>
    <row r="25" spans="1:3">
      <c r="A25" s="4" t="s">
        <v>143</v>
      </c>
      <c r="B25" s="6" t="n">
        <v>-45000</v>
      </c>
      <c r="C25" s="6" t="n">
        <v>0</v>
      </c>
    </row>
    <row r="26" spans="1:3">
      <c r="A26" s="4" t="s">
        <v>144</v>
      </c>
      <c r="B26" s="6" t="n">
        <v>565952</v>
      </c>
      <c r="C26" s="6" t="n">
        <v>255044</v>
      </c>
    </row>
    <row r="27" spans="1:3">
      <c r="A27" s="4" t="s">
        <v>145</v>
      </c>
      <c r="B27" s="6" t="n">
        <v>86714</v>
      </c>
      <c r="C27" s="6" t="n">
        <v>62822</v>
      </c>
    </row>
    <row r="28" spans="1:3">
      <c r="A28" s="4" t="s">
        <v>146</v>
      </c>
      <c r="B28" s="6" t="n">
        <v>-1804933</v>
      </c>
      <c r="C28" s="6" t="n">
        <v>-533645</v>
      </c>
    </row>
    <row r="29" spans="1:3">
      <c r="A29" s="3" t="s">
        <v>147</v>
      </c>
    </row>
    <row r="30" spans="1:3">
      <c r="A30" s="4" t="s">
        <v>148</v>
      </c>
      <c r="B30" s="6" t="n">
        <v>0</v>
      </c>
      <c r="C30" s="6" t="n">
        <v>-225000</v>
      </c>
    </row>
    <row r="31" spans="1:3">
      <c r="A31" s="4" t="s">
        <v>149</v>
      </c>
      <c r="B31" s="6" t="n">
        <v>-89612</v>
      </c>
      <c r="C31" s="6" t="n">
        <v>0</v>
      </c>
    </row>
    <row r="32" spans="1:3">
      <c r="A32" s="4" t="s">
        <v>150</v>
      </c>
      <c r="B32" s="6" t="n">
        <v>-89612</v>
      </c>
      <c r="C32" s="6" t="n">
        <v>-225000</v>
      </c>
    </row>
    <row r="33" spans="1:3">
      <c r="A33" s="3" t="s">
        <v>151</v>
      </c>
    </row>
    <row r="34" spans="1:3">
      <c r="A34" s="4" t="s">
        <v>152</v>
      </c>
      <c r="B34" s="6" t="n">
        <v>0</v>
      </c>
      <c r="C34" s="6" t="n">
        <v>26016</v>
      </c>
    </row>
    <row r="35" spans="1:3">
      <c r="A35" s="4" t="s">
        <v>153</v>
      </c>
      <c r="B35" s="6" t="n">
        <v>21000</v>
      </c>
      <c r="C35" s="6" t="n">
        <v>0</v>
      </c>
    </row>
    <row r="36" spans="1:3">
      <c r="A36" s="4" t="s">
        <v>154</v>
      </c>
      <c r="B36" s="6" t="n">
        <v>783629</v>
      </c>
      <c r="C36" s="6" t="n">
        <v>0</v>
      </c>
    </row>
    <row r="37" spans="1:3">
      <c r="A37" s="4" t="s">
        <v>155</v>
      </c>
      <c r="B37" s="6" t="n">
        <v>-27323</v>
      </c>
      <c r="C37" s="6" t="n">
        <v>0</v>
      </c>
    </row>
    <row r="38" spans="1:3">
      <c r="A38" s="4" t="s">
        <v>156</v>
      </c>
      <c r="B38" s="6" t="n">
        <v>0</v>
      </c>
      <c r="C38" s="6" t="n">
        <v>-25000</v>
      </c>
    </row>
    <row r="39" spans="1:3">
      <c r="A39" s="4" t="s">
        <v>157</v>
      </c>
      <c r="B39" s="6" t="n">
        <v>0</v>
      </c>
      <c r="C39" s="6" t="n">
        <v>-166815</v>
      </c>
    </row>
    <row r="40" spans="1:3">
      <c r="A40" s="4" t="s">
        <v>158</v>
      </c>
      <c r="B40" s="6" t="n">
        <v>470467</v>
      </c>
      <c r="C40" s="6" t="n">
        <v>221470</v>
      </c>
    </row>
    <row r="41" spans="1:3">
      <c r="A41" s="4" t="s">
        <v>159</v>
      </c>
      <c r="B41" s="6" t="n">
        <v>640452</v>
      </c>
      <c r="C41" s="6" t="n">
        <v>188574</v>
      </c>
    </row>
    <row r="42" spans="1:3">
      <c r="A42" s="4" t="s">
        <v>160</v>
      </c>
      <c r="B42" s="6" t="n">
        <v>-282103</v>
      </c>
      <c r="C42" s="6" t="n">
        <v>0</v>
      </c>
    </row>
    <row r="43" spans="1:3">
      <c r="A43" s="4" t="s">
        <v>161</v>
      </c>
      <c r="B43" s="6" t="n">
        <v>351500</v>
      </c>
      <c r="C43" s="6" t="n">
        <v>0</v>
      </c>
    </row>
    <row r="44" spans="1:3">
      <c r="A44" s="4" t="s">
        <v>162</v>
      </c>
      <c r="B44" s="6" t="n">
        <v>-25000</v>
      </c>
      <c r="C44" s="6" t="n">
        <v>0</v>
      </c>
    </row>
    <row r="45" spans="1:3">
      <c r="A45" s="4" t="s">
        <v>163</v>
      </c>
      <c r="B45" s="6" t="n">
        <v>1932622</v>
      </c>
      <c r="C45" s="6" t="n">
        <v>244245</v>
      </c>
    </row>
    <row r="46" spans="1:3">
      <c r="A46" s="4" t="s">
        <v>164</v>
      </c>
      <c r="B46" s="6" t="n">
        <v>46967</v>
      </c>
      <c r="C46" s="6" t="n">
        <v>76611</v>
      </c>
    </row>
    <row r="47" spans="1:3">
      <c r="A47" s="4" t="s">
        <v>165</v>
      </c>
      <c r="B47" s="6" t="n">
        <v>85044</v>
      </c>
      <c r="C47" s="6" t="n">
        <v>-437789</v>
      </c>
    </row>
    <row r="48" spans="1:3">
      <c r="A48" s="4" t="s">
        <v>166</v>
      </c>
      <c r="B48" s="6" t="n">
        <v>81696</v>
      </c>
      <c r="C48" s="6" t="n">
        <v>496724</v>
      </c>
    </row>
    <row r="49" spans="1:3">
      <c r="A49" s="4" t="s">
        <v>167</v>
      </c>
      <c r="B49" s="6" t="n">
        <v>166740</v>
      </c>
      <c r="C49" s="6" t="n">
        <v>58935</v>
      </c>
    </row>
    <row r="50" spans="1:3">
      <c r="A50" s="3" t="s">
        <v>168</v>
      </c>
    </row>
    <row r="51" spans="1:3">
      <c r="A51" s="4" t="s">
        <v>169</v>
      </c>
      <c r="B51" s="6" t="n">
        <v>94816</v>
      </c>
      <c r="C51" s="6" t="n">
        <v>22061</v>
      </c>
    </row>
    <row r="52" spans="1:3">
      <c r="A52" s="4" t="s">
        <v>170</v>
      </c>
      <c r="B52" s="6" t="n">
        <v>0</v>
      </c>
      <c r="C52" s="6" t="n">
        <v>0</v>
      </c>
    </row>
    <row r="53" spans="1:3">
      <c r="A53" s="3" t="s">
        <v>171</v>
      </c>
    </row>
    <row r="54" spans="1:3">
      <c r="A54" s="4" t="s">
        <v>172</v>
      </c>
      <c r="B54" s="6" t="n">
        <v>20000</v>
      </c>
      <c r="C54" s="6" t="n">
        <v>0</v>
      </c>
    </row>
    <row r="55" spans="1:3">
      <c r="A55" s="4" t="s">
        <v>173</v>
      </c>
      <c r="B55" s="6" t="n">
        <v>10000</v>
      </c>
      <c r="C55" s="6" t="n">
        <v>0</v>
      </c>
    </row>
    <row r="56" spans="1:3">
      <c r="A56" s="4" t="s">
        <v>174</v>
      </c>
      <c r="B56" s="6" t="n">
        <v>35000</v>
      </c>
      <c r="C56" s="6" t="n">
        <v>0</v>
      </c>
    </row>
    <row r="57" spans="1:3">
      <c r="A57" s="4" t="s">
        <v>175</v>
      </c>
      <c r="B57" s="6" t="n">
        <v>0</v>
      </c>
      <c r="C57" s="6" t="n">
        <v>44400</v>
      </c>
    </row>
    <row r="58" spans="1:3">
      <c r="A58" s="4" t="s">
        <v>176</v>
      </c>
      <c r="B58" s="6" t="n">
        <v>0</v>
      </c>
      <c r="C58" s="6" t="n">
        <v>21292</v>
      </c>
    </row>
    <row r="59" spans="1:3">
      <c r="A59" s="4" t="s">
        <v>177</v>
      </c>
      <c r="B59" s="6" t="n">
        <v>0</v>
      </c>
      <c r="C59" s="6" t="n">
        <v>44946</v>
      </c>
    </row>
    <row r="60" spans="1:3">
      <c r="A60" s="4" t="s">
        <v>178</v>
      </c>
      <c r="B60" s="7" t="n">
        <v>48000</v>
      </c>
      <c r="C6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44</v>
      </c>
      <c r="B1" s="2" t="s">
        <v>75</v>
      </c>
      <c r="D1" s="2" t="s">
        <v>1</v>
      </c>
    </row>
    <row r="2" spans="1:5">
      <c r="B2" s="2" t="s">
        <v>2</v>
      </c>
      <c r="C2" s="2" t="s">
        <v>76</v>
      </c>
      <c r="D2" s="2" t="s">
        <v>2</v>
      </c>
      <c r="E2" s="2" t="s">
        <v>76</v>
      </c>
    </row>
    <row r="3" spans="1:5">
      <c r="A3" s="4" t="s">
        <v>445</v>
      </c>
      <c r="B3" s="7" t="n">
        <v>17342</v>
      </c>
      <c r="C3" s="7" t="n">
        <v>109558</v>
      </c>
      <c r="D3" s="7" t="n">
        <v>17342</v>
      </c>
      <c r="E3" s="7" t="n">
        <v>197167</v>
      </c>
    </row>
    <row r="4" spans="1:5">
      <c r="A4" s="4" t="s">
        <v>446</v>
      </c>
      <c r="B4" s="6" t="n">
        <v>21714</v>
      </c>
      <c r="C4" s="6" t="n">
        <v>4448</v>
      </c>
      <c r="D4" s="6" t="n">
        <v>53494</v>
      </c>
      <c r="E4" s="6" t="n">
        <v>18881</v>
      </c>
    </row>
    <row r="5" spans="1:5">
      <c r="A5" s="4" t="s">
        <v>434</v>
      </c>
    </row>
    <row r="6" spans="1:5">
      <c r="A6" s="4" t="s">
        <v>445</v>
      </c>
      <c r="B6" s="6" t="n">
        <v>14483</v>
      </c>
      <c r="C6" s="4" t="s">
        <v>318</v>
      </c>
      <c r="D6" s="6" t="n">
        <v>27613</v>
      </c>
      <c r="E6" s="4" t="s">
        <v>318</v>
      </c>
    </row>
    <row r="7" spans="1:5">
      <c r="A7" s="4" t="s">
        <v>436</v>
      </c>
    </row>
    <row r="8" spans="1:5">
      <c r="A8" s="4" t="s">
        <v>445</v>
      </c>
      <c r="B8" s="7" t="n">
        <v>5411</v>
      </c>
      <c r="D8" s="7" t="n">
        <v>112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447</v>
      </c>
      <c r="B1" s="2" t="s">
        <v>1</v>
      </c>
    </row>
    <row r="2" spans="1:3">
      <c r="B2" s="2" t="s">
        <v>2</v>
      </c>
      <c r="C2" s="2" t="s">
        <v>27</v>
      </c>
    </row>
    <row r="3" spans="1:3">
      <c r="A3" s="3" t="s">
        <v>448</v>
      </c>
    </row>
    <row r="4" spans="1:3">
      <c r="A4" s="4" t="s">
        <v>449</v>
      </c>
      <c r="B4" s="6" t="n">
        <v>300000000</v>
      </c>
      <c r="C4" s="6" t="n">
        <v>300000000</v>
      </c>
    </row>
    <row r="5" spans="1:3">
      <c r="A5" s="4" t="s">
        <v>450</v>
      </c>
      <c r="B5" s="7" t="n">
        <v>20151</v>
      </c>
      <c r="C5" s="7" t="n">
        <v>19913</v>
      </c>
    </row>
    <row r="6" spans="1:3">
      <c r="A6" s="4" t="s">
        <v>451</v>
      </c>
      <c r="B6" s="8" t="n">
        <v>0.0002</v>
      </c>
      <c r="C6" s="8" t="n">
        <v>0.0002</v>
      </c>
    </row>
    <row r="7" spans="1:3">
      <c r="A7" s="4" t="s">
        <v>452</v>
      </c>
      <c r="B7" s="6" t="n">
        <v>100753638</v>
      </c>
      <c r="C7" s="6" t="n">
        <v>99560923</v>
      </c>
    </row>
    <row r="8" spans="1:3">
      <c r="A8" s="4" t="s">
        <v>453</v>
      </c>
      <c r="B8" s="6" t="n">
        <v>100753638</v>
      </c>
      <c r="C8" s="6" t="n">
        <v>99560923</v>
      </c>
    </row>
    <row r="9" spans="1:3">
      <c r="A9" s="4" t="s">
        <v>454</v>
      </c>
      <c r="B9" s="7" t="n">
        <v>48000</v>
      </c>
    </row>
    <row r="10" spans="1:3">
      <c r="A10" s="4" t="s">
        <v>455</v>
      </c>
      <c r="B10" s="6" t="n">
        <v>28000</v>
      </c>
    </row>
    <row r="11" spans="1:3">
      <c r="A11" s="4" t="s">
        <v>456</v>
      </c>
      <c r="B11" s="6" t="n">
        <v>79154</v>
      </c>
    </row>
    <row r="12" spans="1:3">
      <c r="A12" s="4" t="s">
        <v>457</v>
      </c>
      <c r="B12" s="7" t="n">
        <v>2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6"/>
    <col customWidth="1" max="3" min="3" width="24"/>
  </cols>
  <sheetData>
    <row r="1" spans="1:3">
      <c r="A1" s="1" t="s">
        <v>458</v>
      </c>
      <c r="B1" s="2" t="s">
        <v>1</v>
      </c>
      <c r="C1" s="2" t="s">
        <v>416</v>
      </c>
    </row>
    <row r="2" spans="1:3">
      <c r="B2" s="2" t="s">
        <v>2</v>
      </c>
      <c r="C2" s="2" t="s">
        <v>27</v>
      </c>
    </row>
    <row r="3" spans="1:3">
      <c r="A3" s="4" t="s">
        <v>459</v>
      </c>
      <c r="B3" s="6" t="n">
        <v>8177373</v>
      </c>
      <c r="C3" s="6" t="n">
        <v>1510640</v>
      </c>
    </row>
    <row r="4" spans="1:3">
      <c r="A4" s="4" t="s">
        <v>460</v>
      </c>
      <c r="B4" s="6" t="n">
        <v>8935000</v>
      </c>
      <c r="C4" s="6" t="n">
        <v>6677373</v>
      </c>
    </row>
    <row r="5" spans="1:3">
      <c r="A5" s="4" t="s">
        <v>461</v>
      </c>
      <c r="B5" s="6" t="n">
        <v>-187500</v>
      </c>
      <c r="C5" s="6" t="n">
        <v>0</v>
      </c>
    </row>
    <row r="6" spans="1:3">
      <c r="A6" s="4" t="s">
        <v>462</v>
      </c>
      <c r="B6" s="6" t="n">
        <v>-951945</v>
      </c>
      <c r="C6" s="6" t="n">
        <v>-10640</v>
      </c>
    </row>
    <row r="7" spans="1:3">
      <c r="A7" s="4" t="s">
        <v>463</v>
      </c>
      <c r="B7" s="6" t="n">
        <v>15972928</v>
      </c>
      <c r="C7" s="6" t="n">
        <v>8177373</v>
      </c>
    </row>
    <row r="8" spans="1:3">
      <c r="A8" s="4" t="s">
        <v>464</v>
      </c>
      <c r="B8" s="10" t="n">
        <v>0.25</v>
      </c>
      <c r="C8" s="4" t="s">
        <v>465</v>
      </c>
    </row>
    <row r="9" spans="1:3">
      <c r="A9" s="4" t="s">
        <v>466</v>
      </c>
      <c r="B9" s="11" t="n">
        <v>0.22</v>
      </c>
      <c r="C9" s="11" t="n">
        <v>0.25</v>
      </c>
    </row>
    <row r="10" spans="1:3">
      <c r="A10" s="4" t="s">
        <v>467</v>
      </c>
      <c r="B10" s="11" t="n">
        <v>0.25</v>
      </c>
      <c r="C10" s="6" t="n">
        <v>0</v>
      </c>
    </row>
    <row r="11" spans="1:3">
      <c r="A11" s="4" t="s">
        <v>468</v>
      </c>
      <c r="B11" s="11" t="n">
        <v>0.17</v>
      </c>
      <c r="C11" s="11" t="n">
        <v>0.15</v>
      </c>
    </row>
    <row r="12" spans="1:3">
      <c r="A12" s="4" t="s">
        <v>469</v>
      </c>
      <c r="B12" s="10" t="n">
        <v>0.24</v>
      </c>
      <c r="C12" s="10" t="n">
        <v>0.25</v>
      </c>
    </row>
    <row r="13" spans="1:3">
      <c r="A13" s="4" t="s">
        <v>470</v>
      </c>
      <c r="B13" s="4" t="s">
        <v>471</v>
      </c>
      <c r="C13" s="4" t="s">
        <v>472</v>
      </c>
    </row>
    <row r="14" spans="1:3">
      <c r="A14" s="4" t="s">
        <v>473</v>
      </c>
      <c r="B14" s="4" t="s">
        <v>474</v>
      </c>
      <c r="C14" s="4" t="s">
        <v>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62"/>
    <col customWidth="1" max="2" min="2" width="25"/>
    <col customWidth="1" max="3" min="3" width="14"/>
  </cols>
  <sheetData>
    <row r="1" spans="1:3">
      <c r="A1" s="1" t="s">
        <v>476</v>
      </c>
      <c r="B1" s="2" t="s">
        <v>1</v>
      </c>
    </row>
    <row r="2" spans="1:3">
      <c r="B2" s="2" t="s">
        <v>2</v>
      </c>
      <c r="C2" s="2" t="s">
        <v>27</v>
      </c>
    </row>
    <row r="3" spans="1:3">
      <c r="A3" s="4" t="s">
        <v>477</v>
      </c>
      <c r="B3" s="9" t="n">
        <v>0.149</v>
      </c>
      <c r="C3" s="9" t="n">
        <v>0.132</v>
      </c>
    </row>
    <row r="4" spans="1:3">
      <c r="A4" s="12" t="n">
        <v>1</v>
      </c>
    </row>
    <row r="5" spans="1:3">
      <c r="A5" s="4" t="s">
        <v>477</v>
      </c>
      <c r="B5" s="4" t="s">
        <v>478</v>
      </c>
    </row>
    <row r="6" spans="1:3">
      <c r="A6" s="4" t="s">
        <v>479</v>
      </c>
      <c r="B6" s="4" t="s">
        <v>480</v>
      </c>
    </row>
    <row r="7" spans="1:3">
      <c r="A7" s="4" t="s">
        <v>481</v>
      </c>
      <c r="B7" s="4" t="s">
        <v>482</v>
      </c>
    </row>
    <row r="8" spans="1:3">
      <c r="A8" s="4" t="s">
        <v>483</v>
      </c>
      <c r="B8" s="4" t="s">
        <v>484</v>
      </c>
    </row>
    <row r="9" spans="1:3">
      <c r="A9" s="12" t="n">
        <v>2</v>
      </c>
    </row>
    <row r="10" spans="1:3">
      <c r="A10" s="4" t="s">
        <v>477</v>
      </c>
      <c r="B10" s="4" t="s">
        <v>485</v>
      </c>
    </row>
    <row r="11" spans="1:3">
      <c r="A11" s="4" t="s">
        <v>479</v>
      </c>
      <c r="B11" s="4" t="s">
        <v>486</v>
      </c>
    </row>
    <row r="12" spans="1:3">
      <c r="A12" s="4" t="s">
        <v>481</v>
      </c>
      <c r="B12" s="4" t="s">
        <v>482</v>
      </c>
    </row>
    <row r="13" spans="1:3">
      <c r="A13" s="4" t="s">
        <v>483</v>
      </c>
      <c r="B13" s="4" t="s">
        <v>487</v>
      </c>
    </row>
    <row r="14" spans="1:3">
      <c r="A14" s="12" t="n">
        <v>3</v>
      </c>
    </row>
    <row r="15" spans="1:3">
      <c r="A15" s="4" t="s">
        <v>477</v>
      </c>
      <c r="B15" s="4" t="s">
        <v>488</v>
      </c>
    </row>
    <row r="16" spans="1:3">
      <c r="A16" s="4" t="s">
        <v>479</v>
      </c>
      <c r="B16" s="4" t="s">
        <v>489</v>
      </c>
    </row>
    <row r="17" spans="1:3">
      <c r="A17" s="4" t="s">
        <v>481</v>
      </c>
      <c r="B17" s="4" t="s">
        <v>490</v>
      </c>
    </row>
    <row r="18" spans="1:3">
      <c r="A18" s="4" t="s">
        <v>483</v>
      </c>
      <c r="B18" s="4" t="s">
        <v>491</v>
      </c>
    </row>
    <row r="19" spans="1:3">
      <c r="A19" s="12" t="n">
        <v>4</v>
      </c>
    </row>
    <row r="20" spans="1:3">
      <c r="A20" s="4" t="s">
        <v>477</v>
      </c>
      <c r="B20" s="10" t="n">
        <v>0.17</v>
      </c>
    </row>
    <row r="21" spans="1:3">
      <c r="A21" s="4" t="s">
        <v>479</v>
      </c>
      <c r="B21" s="4" t="s">
        <v>489</v>
      </c>
    </row>
    <row r="22" spans="1:3">
      <c r="A22" s="4" t="s">
        <v>481</v>
      </c>
      <c r="B22" s="4" t="s">
        <v>492</v>
      </c>
    </row>
    <row r="23" spans="1:3">
      <c r="A23" s="4" t="s">
        <v>483</v>
      </c>
      <c r="B23" s="4" t="s">
        <v>493</v>
      </c>
    </row>
    <row r="24" spans="1:3">
      <c r="A24" s="12" t="n">
        <v>5</v>
      </c>
    </row>
    <row r="25" spans="1:3">
      <c r="A25" s="4" t="s">
        <v>477</v>
      </c>
      <c r="B25" s="10" t="n">
        <v>0.11</v>
      </c>
    </row>
    <row r="26" spans="1:3">
      <c r="A26" s="4" t="s">
        <v>479</v>
      </c>
      <c r="B26" s="4" t="s">
        <v>494</v>
      </c>
    </row>
    <row r="27" spans="1:3">
      <c r="A27" s="4" t="s">
        <v>481</v>
      </c>
      <c r="B27" s="4" t="s">
        <v>490</v>
      </c>
    </row>
    <row r="28" spans="1:3">
      <c r="A28" s="4" t="s">
        <v>483</v>
      </c>
      <c r="B28" s="4" t="s">
        <v>495</v>
      </c>
    </row>
    <row r="29" spans="1:3">
      <c r="A29" s="12" t="n">
        <v>6</v>
      </c>
    </row>
    <row r="30" spans="1:3">
      <c r="A30" s="4" t="s">
        <v>477</v>
      </c>
      <c r="B30" s="10" t="n">
        <v>0.15</v>
      </c>
    </row>
    <row r="31" spans="1:3">
      <c r="A31" s="4" t="s">
        <v>479</v>
      </c>
      <c r="B31" s="4" t="s">
        <v>496</v>
      </c>
    </row>
    <row r="32" spans="1:3">
      <c r="A32" s="4" t="s">
        <v>481</v>
      </c>
      <c r="B32" s="4" t="s">
        <v>492</v>
      </c>
    </row>
    <row r="33" spans="1:3">
      <c r="A33" s="4" t="s">
        <v>483</v>
      </c>
      <c r="B33" s="4" t="s">
        <v>497</v>
      </c>
    </row>
    <row r="34" spans="1:3">
      <c r="A34" s="12" t="n">
        <v>7</v>
      </c>
    </row>
    <row r="35" spans="1:3">
      <c r="A35" s="4" t="s">
        <v>477</v>
      </c>
      <c r="B35" s="4" t="s">
        <v>498</v>
      </c>
    </row>
    <row r="36" spans="1:3">
      <c r="A36" s="4" t="s">
        <v>479</v>
      </c>
      <c r="B36" s="4" t="s">
        <v>499</v>
      </c>
    </row>
    <row r="37" spans="1:3">
      <c r="A37" s="4" t="s">
        <v>481</v>
      </c>
      <c r="B37" s="4" t="s">
        <v>482</v>
      </c>
    </row>
    <row r="38" spans="1:3">
      <c r="A38" s="4" t="s">
        <v>483</v>
      </c>
      <c r="B38" s="4" t="s">
        <v>500</v>
      </c>
    </row>
    <row r="39" spans="1:3">
      <c r="A39" s="12" t="n">
        <v>8</v>
      </c>
    </row>
    <row r="40" spans="1:3">
      <c r="A40" s="4" t="s">
        <v>477</v>
      </c>
      <c r="B40" s="10" t="n">
        <v>0.18</v>
      </c>
    </row>
    <row r="41" spans="1:3">
      <c r="A41" s="4" t="s">
        <v>479</v>
      </c>
      <c r="B41" s="4" t="s">
        <v>501</v>
      </c>
    </row>
    <row r="42" spans="1:3">
      <c r="A42" s="4" t="s">
        <v>481</v>
      </c>
      <c r="B42" s="4" t="s">
        <v>502</v>
      </c>
    </row>
    <row r="43" spans="1:3">
      <c r="A43" s="4" t="s">
        <v>483</v>
      </c>
      <c r="B43" s="4" t="s">
        <v>503</v>
      </c>
    </row>
    <row r="44" spans="1:3">
      <c r="A44" s="12" t="n">
        <v>9</v>
      </c>
    </row>
    <row r="45" spans="1:3">
      <c r="A45" s="4" t="s">
        <v>477</v>
      </c>
      <c r="B45" s="10" t="n">
        <v>0.18</v>
      </c>
    </row>
    <row r="46" spans="1:3">
      <c r="A46" s="4" t="s">
        <v>479</v>
      </c>
      <c r="B46" s="4" t="s">
        <v>501</v>
      </c>
    </row>
    <row r="47" spans="1:3">
      <c r="A47" s="4" t="s">
        <v>481</v>
      </c>
      <c r="B47" s="4" t="s">
        <v>502</v>
      </c>
    </row>
    <row r="48" spans="1:3">
      <c r="A48" s="4" t="s">
        <v>483</v>
      </c>
      <c r="B48" s="4" t="s">
        <v>503</v>
      </c>
    </row>
    <row r="49" spans="1:3">
      <c r="A49" s="12" t="n">
        <v>10</v>
      </c>
    </row>
    <row r="50" spans="1:3">
      <c r="A50" s="4" t="s">
        <v>477</v>
      </c>
      <c r="B50" s="10" t="n">
        <v>0.11</v>
      </c>
    </row>
    <row r="51" spans="1:3">
      <c r="A51" s="4" t="s">
        <v>479</v>
      </c>
      <c r="B51" s="4" t="s">
        <v>504</v>
      </c>
    </row>
    <row r="52" spans="1:3">
      <c r="A52" s="4" t="s">
        <v>481</v>
      </c>
      <c r="B52" s="4" t="s">
        <v>482</v>
      </c>
    </row>
    <row r="53" spans="1:3">
      <c r="A53" s="4" t="s">
        <v>483</v>
      </c>
      <c r="B53" s="4" t="s">
        <v>505</v>
      </c>
    </row>
    <row r="54" spans="1:3">
      <c r="A54" s="12" t="n">
        <v>11</v>
      </c>
    </row>
    <row r="55" spans="1:3">
      <c r="A55" s="4" t="s">
        <v>477</v>
      </c>
      <c r="B55" s="10" t="n">
        <v>0.11</v>
      </c>
    </row>
    <row r="56" spans="1:3">
      <c r="A56" s="4" t="s">
        <v>479</v>
      </c>
      <c r="B56" s="4" t="s">
        <v>504</v>
      </c>
    </row>
    <row r="57" spans="1:3">
      <c r="A57" s="4" t="s">
        <v>481</v>
      </c>
      <c r="B57" s="4" t="s">
        <v>482</v>
      </c>
    </row>
    <row r="58" spans="1:3">
      <c r="A58" s="4" t="s">
        <v>483</v>
      </c>
      <c r="B58" s="4" t="s">
        <v>505</v>
      </c>
    </row>
    <row r="59" spans="1:3">
      <c r="A59" s="12" t="n">
        <v>12</v>
      </c>
    </row>
    <row r="60" spans="1:3">
      <c r="A60" s="4" t="s">
        <v>477</v>
      </c>
      <c r="B60" s="10" t="n">
        <v>0.17</v>
      </c>
    </row>
    <row r="61" spans="1:3">
      <c r="A61" s="4" t="s">
        <v>479</v>
      </c>
      <c r="B61" s="4" t="s">
        <v>501</v>
      </c>
    </row>
    <row r="62" spans="1:3">
      <c r="A62" s="4" t="s">
        <v>481</v>
      </c>
      <c r="B62" s="4" t="s">
        <v>482</v>
      </c>
    </row>
    <row r="63" spans="1:3">
      <c r="A63" s="4" t="s">
        <v>483</v>
      </c>
      <c r="B63" s="4" t="s">
        <v>506</v>
      </c>
    </row>
    <row r="64" spans="1:3">
      <c r="A64" s="12" t="n">
        <v>13</v>
      </c>
    </row>
    <row r="65" spans="1:3">
      <c r="A65" s="4" t="s">
        <v>477</v>
      </c>
      <c r="B65" s="10" t="n">
        <v>0.15</v>
      </c>
    </row>
    <row r="66" spans="1:3">
      <c r="A66" s="4" t="s">
        <v>479</v>
      </c>
      <c r="B66" s="4" t="s">
        <v>496</v>
      </c>
    </row>
    <row r="67" spans="1:3">
      <c r="A67" s="4" t="s">
        <v>481</v>
      </c>
      <c r="B67" s="4" t="s">
        <v>482</v>
      </c>
    </row>
    <row r="68" spans="1:3">
      <c r="A68" s="4" t="s">
        <v>483</v>
      </c>
      <c r="B68" s="4" t="s">
        <v>507</v>
      </c>
    </row>
    <row r="69" spans="1:3">
      <c r="A69" s="12" t="n">
        <v>14</v>
      </c>
    </row>
    <row r="70" spans="1:3">
      <c r="A70" s="4" t="s">
        <v>477</v>
      </c>
      <c r="B70" s="10" t="n">
        <v>0.18</v>
      </c>
    </row>
    <row r="71" spans="1:3">
      <c r="A71" s="4" t="s">
        <v>479</v>
      </c>
      <c r="B71" s="4" t="s">
        <v>508</v>
      </c>
    </row>
    <row r="72" spans="1:3">
      <c r="A72" s="4" t="s">
        <v>481</v>
      </c>
      <c r="B72" s="4" t="s">
        <v>482</v>
      </c>
    </row>
    <row r="73" spans="1:3">
      <c r="A73" s="4" t="s">
        <v>483</v>
      </c>
      <c r="B73" s="4" t="s">
        <v>509</v>
      </c>
    </row>
    <row r="74" spans="1:3">
      <c r="A74" s="12" t="n">
        <v>15</v>
      </c>
    </row>
    <row r="75" spans="1:3">
      <c r="A75" s="4" t="s">
        <v>477</v>
      </c>
      <c r="B75" s="10" t="n">
        <v>0.18</v>
      </c>
    </row>
    <row r="76" spans="1:3">
      <c r="A76" s="4" t="s">
        <v>479</v>
      </c>
      <c r="B76" s="4" t="s">
        <v>508</v>
      </c>
    </row>
    <row r="77" spans="1:3">
      <c r="A77" s="4" t="s">
        <v>481</v>
      </c>
      <c r="B77" s="4" t="s">
        <v>482</v>
      </c>
    </row>
    <row r="78" spans="1:3">
      <c r="A78" s="4" t="s">
        <v>483</v>
      </c>
      <c r="B78" s="4" t="s">
        <v>509</v>
      </c>
    </row>
    <row r="79" spans="1:3">
      <c r="A79" s="12" t="n">
        <v>16</v>
      </c>
    </row>
    <row r="80" spans="1:3">
      <c r="A80" s="4" t="s">
        <v>477</v>
      </c>
      <c r="B80" s="10" t="n">
        <v>0.16</v>
      </c>
    </row>
    <row r="81" spans="1:3">
      <c r="A81" s="4" t="s">
        <v>479</v>
      </c>
      <c r="B81" s="4" t="s">
        <v>501</v>
      </c>
    </row>
    <row r="82" spans="1:3">
      <c r="A82" s="4" t="s">
        <v>481</v>
      </c>
      <c r="B82" s="4" t="s">
        <v>502</v>
      </c>
    </row>
    <row r="83" spans="1:3">
      <c r="A83" s="4" t="s">
        <v>483</v>
      </c>
      <c r="B83" s="4" t="s">
        <v>5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0</v>
      </c>
      <c r="B1" s="2" t="s">
        <v>1</v>
      </c>
      <c r="C1" s="2" t="s">
        <v>416</v>
      </c>
    </row>
    <row r="2" spans="1:3">
      <c r="B2" s="2" t="s">
        <v>2</v>
      </c>
      <c r="C2" s="2" t="s">
        <v>27</v>
      </c>
    </row>
    <row r="3" spans="1:3">
      <c r="A3" s="3" t="s">
        <v>222</v>
      </c>
    </row>
    <row r="4" spans="1:3">
      <c r="A4" s="4" t="s">
        <v>511</v>
      </c>
      <c r="B4" s="7" t="n">
        <v>23000</v>
      </c>
    </row>
    <row r="5" spans="1:3">
      <c r="A5" s="4" t="s">
        <v>512</v>
      </c>
      <c r="B5" s="10" t="n">
        <v>0.07000000000000001</v>
      </c>
    </row>
    <row r="6" spans="1:3">
      <c r="A6" s="4" t="s">
        <v>513</v>
      </c>
      <c r="B6" s="6" t="n">
        <v>328571</v>
      </c>
    </row>
    <row r="7" spans="1:3">
      <c r="A7" s="4" t="s">
        <v>514</v>
      </c>
      <c r="B7" s="7" t="n">
        <v>60000</v>
      </c>
    </row>
    <row r="8" spans="1:3">
      <c r="A8" s="4" t="s">
        <v>515</v>
      </c>
      <c r="B8" s="9" t="n">
        <v>0.142</v>
      </c>
    </row>
    <row r="9" spans="1:3">
      <c r="A9" s="4" t="s">
        <v>516</v>
      </c>
      <c r="B9" s="6" t="n">
        <v>423077</v>
      </c>
    </row>
    <row r="10" spans="1:3">
      <c r="A10" s="4" t="s">
        <v>517</v>
      </c>
      <c r="B10" s="7" t="n">
        <v>10727</v>
      </c>
      <c r="C10" s="7" t="n">
        <v>20000</v>
      </c>
    </row>
    <row r="11" spans="1:3">
      <c r="A11" s="4" t="s">
        <v>518</v>
      </c>
      <c r="B11" s="9" t="n">
        <v>0.149</v>
      </c>
      <c r="C11" s="9" t="n">
        <v>0.132</v>
      </c>
    </row>
    <row r="12" spans="1:3">
      <c r="A12" s="4" t="s">
        <v>519</v>
      </c>
      <c r="B12" s="6" t="n">
        <v>71881</v>
      </c>
      <c r="C12" s="6" t="n">
        <v>1517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27</v>
      </c>
    </row>
    <row r="2" spans="1:3">
      <c r="A2" s="4" t="s">
        <v>521</v>
      </c>
      <c r="B2" s="7" t="n">
        <v>1724945</v>
      </c>
      <c r="C2" s="7" t="n">
        <v>996939</v>
      </c>
    </row>
    <row r="3" spans="1:3">
      <c r="A3" s="4" t="s">
        <v>522</v>
      </c>
    </row>
    <row r="4" spans="1:3">
      <c r="A4" s="4" t="s">
        <v>521</v>
      </c>
      <c r="B4" s="6" t="n">
        <v>617901</v>
      </c>
      <c r="C4" s="6" t="n">
        <v>242758</v>
      </c>
    </row>
    <row r="5" spans="1:3">
      <c r="A5" s="4" t="s">
        <v>523</v>
      </c>
    </row>
    <row r="6" spans="1:3">
      <c r="A6" s="4" t="s">
        <v>521</v>
      </c>
      <c r="B6" s="6" t="n">
        <v>309598</v>
      </c>
      <c r="C6" s="6" t="n">
        <v>196581</v>
      </c>
    </row>
    <row r="7" spans="1:3">
      <c r="A7" s="4" t="s">
        <v>524</v>
      </c>
    </row>
    <row r="8" spans="1:3">
      <c r="A8" s="4" t="s">
        <v>521</v>
      </c>
      <c r="B8" s="6" t="n">
        <v>45853</v>
      </c>
      <c r="C8" s="6" t="n">
        <v>37028</v>
      </c>
    </row>
    <row r="9" spans="1:3">
      <c r="A9" s="4" t="s">
        <v>525</v>
      </c>
    </row>
    <row r="10" spans="1:3">
      <c r="A10" s="4" t="s">
        <v>521</v>
      </c>
      <c r="B10" s="6" t="n">
        <v>524737</v>
      </c>
      <c r="C10" s="6" t="n">
        <v>355802</v>
      </c>
    </row>
    <row r="11" spans="1:3">
      <c r="A11" s="4" t="s">
        <v>526</v>
      </c>
    </row>
    <row r="12" spans="1:3">
      <c r="A12" s="4" t="s">
        <v>521</v>
      </c>
      <c r="B12" s="6" t="n">
        <v>8376</v>
      </c>
      <c r="C12" s="6" t="n">
        <v>30294</v>
      </c>
    </row>
    <row r="13" spans="1:3">
      <c r="A13" s="4" t="s">
        <v>527</v>
      </c>
    </row>
    <row r="14" spans="1:3">
      <c r="A14" s="4" t="s">
        <v>521</v>
      </c>
      <c r="B14" s="6" t="n">
        <v>85752</v>
      </c>
      <c r="C14" s="6" t="n">
        <v>50976</v>
      </c>
    </row>
    <row r="15" spans="1:3">
      <c r="A15" s="4" t="s">
        <v>528</v>
      </c>
    </row>
    <row r="16" spans="1:3">
      <c r="A16" s="4" t="s">
        <v>521</v>
      </c>
      <c r="B16" s="7" t="n">
        <v>132728</v>
      </c>
      <c r="C16" s="7" t="n">
        <v>83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9</v>
      </c>
      <c r="B1" s="2" t="s">
        <v>1</v>
      </c>
      <c r="C1" s="2" t="s">
        <v>416</v>
      </c>
    </row>
    <row r="2" spans="1:3">
      <c r="B2" s="2" t="s">
        <v>2</v>
      </c>
      <c r="C2" s="2" t="s">
        <v>27</v>
      </c>
    </row>
    <row r="3" spans="1:3">
      <c r="A3" s="4" t="s">
        <v>285</v>
      </c>
      <c r="B3" s="7" t="n">
        <v>218469</v>
      </c>
      <c r="C3" s="7" t="n">
        <v>131755</v>
      </c>
    </row>
    <row r="4" spans="1:3">
      <c r="A4" s="4" t="s">
        <v>530</v>
      </c>
    </row>
    <row r="5" spans="1:3">
      <c r="A5" s="4" t="s">
        <v>285</v>
      </c>
      <c r="B5" s="6" t="n">
        <v>198165</v>
      </c>
      <c r="C5" s="6" t="n">
        <v>129729</v>
      </c>
    </row>
    <row r="6" spans="1:3">
      <c r="A6" s="4" t="s">
        <v>523</v>
      </c>
    </row>
    <row r="7" spans="1:3">
      <c r="A7" s="4" t="s">
        <v>285</v>
      </c>
      <c r="B7" s="7" t="n">
        <v>20304</v>
      </c>
      <c r="C7" s="7" t="n">
        <v>20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76</v>
      </c>
    </row>
    <row r="2" spans="1:3">
      <c r="A2" s="4" t="s">
        <v>532</v>
      </c>
      <c r="B2" s="7" t="n">
        <v>353690</v>
      </c>
      <c r="C2" s="7" t="n">
        <v>470493</v>
      </c>
    </row>
    <row r="3" spans="1:3">
      <c r="A3" s="4" t="s">
        <v>533</v>
      </c>
    </row>
    <row r="4" spans="1:3">
      <c r="A4" s="4" t="s">
        <v>532</v>
      </c>
      <c r="B4" s="4" t="s">
        <v>318</v>
      </c>
      <c r="C4" s="6" t="n">
        <v>74250</v>
      </c>
    </row>
    <row r="5" spans="1:3">
      <c r="A5" s="4" t="s">
        <v>534</v>
      </c>
    </row>
    <row r="6" spans="1:3">
      <c r="A6" s="4" t="s">
        <v>532</v>
      </c>
      <c r="B6" s="6" t="n">
        <v>248040</v>
      </c>
      <c r="C6" s="6" t="n">
        <v>191498</v>
      </c>
    </row>
    <row r="7" spans="1:3">
      <c r="A7" s="4" t="s">
        <v>535</v>
      </c>
    </row>
    <row r="8" spans="1:3">
      <c r="A8" s="4" t="s">
        <v>532</v>
      </c>
      <c r="B8" s="4" t="s">
        <v>318</v>
      </c>
      <c r="C8" s="6" t="n">
        <v>63540</v>
      </c>
    </row>
    <row r="9" spans="1:3">
      <c r="A9" s="4" t="s">
        <v>536</v>
      </c>
    </row>
    <row r="10" spans="1:3">
      <c r="A10" s="4" t="s">
        <v>532</v>
      </c>
      <c r="B10" s="4" t="s">
        <v>318</v>
      </c>
      <c r="C10" s="6" t="n">
        <v>94138</v>
      </c>
    </row>
    <row r="11" spans="1:3">
      <c r="A11" s="4" t="s">
        <v>537</v>
      </c>
    </row>
    <row r="12" spans="1:3">
      <c r="A12" s="4" t="s">
        <v>532</v>
      </c>
      <c r="B12" s="7" t="n">
        <v>105650</v>
      </c>
      <c r="C12" s="7" t="n">
        <v>470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538</v>
      </c>
      <c r="B1" s="2" t="s">
        <v>336</v>
      </c>
    </row>
    <row r="2" spans="1:2">
      <c r="A2" s="6" t="n">
        <v>2016</v>
      </c>
      <c r="B2" s="7" t="n">
        <v>14028</v>
      </c>
    </row>
    <row r="3" spans="1:2">
      <c r="A3" s="6" t="n">
        <v>2017</v>
      </c>
      <c r="B3" s="6" t="n">
        <v>56110</v>
      </c>
    </row>
    <row r="4" spans="1:2">
      <c r="A4" s="4" t="s">
        <v>291</v>
      </c>
      <c r="B4" s="7" t="n">
        <v>7013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539</v>
      </c>
      <c r="B1" s="2" t="s">
        <v>1</v>
      </c>
    </row>
    <row r="2" spans="1:3">
      <c r="B2" s="2" t="s">
        <v>2</v>
      </c>
      <c r="C2" s="2" t="s">
        <v>76</v>
      </c>
    </row>
    <row r="3" spans="1:3">
      <c r="A3" s="3" t="s">
        <v>540</v>
      </c>
    </row>
    <row r="4" spans="1:3">
      <c r="A4" s="4" t="s">
        <v>541</v>
      </c>
      <c r="B4" s="7" t="n">
        <v>37500</v>
      </c>
      <c r="C4" s="7" t="n">
        <v>3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1"/>
  </cols>
  <sheetData>
    <row r="1" spans="1:2">
      <c r="A1" s="1" t="s">
        <v>542</v>
      </c>
      <c r="B1" s="2" t="s">
        <v>336</v>
      </c>
    </row>
    <row r="2" spans="1:2">
      <c r="A2" s="4" t="s">
        <v>421</v>
      </c>
    </row>
    <row r="3" spans="1:2">
      <c r="A3" s="4" t="s">
        <v>543</v>
      </c>
      <c r="B3" s="7" t="n">
        <v>174165</v>
      </c>
    </row>
    <row r="4" spans="1:2">
      <c r="A4" s="4" t="s">
        <v>544</v>
      </c>
      <c r="B4" s="4" t="s">
        <v>318</v>
      </c>
    </row>
    <row r="5" spans="1:2">
      <c r="A5" s="4" t="s">
        <v>315</v>
      </c>
      <c r="B5" s="6" t="n">
        <v>3029</v>
      </c>
    </row>
    <row r="6" spans="1:2">
      <c r="A6" s="4" t="s">
        <v>545</v>
      </c>
    </row>
    <row r="7" spans="1:2">
      <c r="A7" s="4" t="s">
        <v>543</v>
      </c>
      <c r="B7" s="6" t="n">
        <v>311552</v>
      </c>
    </row>
    <row r="8" spans="1:2">
      <c r="A8" s="4" t="s">
        <v>544</v>
      </c>
      <c r="B8" s="6" t="n">
        <v>11477</v>
      </c>
    </row>
    <row r="9" spans="1:2">
      <c r="A9" s="4" t="s">
        <v>315</v>
      </c>
      <c r="B9" s="7" t="n">
        <v>1005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46</v>
      </c>
      <c r="B1" s="2" t="s">
        <v>2</v>
      </c>
      <c r="C1" s="2" t="s">
        <v>27</v>
      </c>
    </row>
    <row r="2" spans="1:3">
      <c r="A2" s="4" t="s">
        <v>547</v>
      </c>
      <c r="B2" s="7" t="n">
        <v>1315983</v>
      </c>
      <c r="C2" s="7" t="n">
        <v>1626799</v>
      </c>
    </row>
    <row r="3" spans="1:3">
      <c r="A3" s="4" t="s">
        <v>548</v>
      </c>
    </row>
    <row r="4" spans="1:3">
      <c r="A4" s="4" t="s">
        <v>547</v>
      </c>
      <c r="B4" s="6" t="n">
        <v>938</v>
      </c>
      <c r="C4" s="4" t="s">
        <v>318</v>
      </c>
    </row>
    <row r="5" spans="1:3">
      <c r="A5" s="4" t="s">
        <v>549</v>
      </c>
    </row>
    <row r="6" spans="1:3">
      <c r="A6" s="4" t="s">
        <v>547</v>
      </c>
      <c r="B6" s="6" t="n">
        <v>1276743</v>
      </c>
      <c r="C6" s="6" t="n">
        <v>1624669</v>
      </c>
    </row>
    <row r="7" spans="1:3">
      <c r="A7" s="4" t="s">
        <v>550</v>
      </c>
    </row>
    <row r="8" spans="1:3">
      <c r="A8" s="4" t="s">
        <v>547</v>
      </c>
      <c r="B8" s="7" t="n">
        <v>38302</v>
      </c>
      <c r="C8" s="7" t="n">
        <v>21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551</v>
      </c>
      <c r="B1" s="2" t="s">
        <v>1</v>
      </c>
    </row>
    <row r="2" spans="1:3">
      <c r="B2" s="2" t="s">
        <v>2</v>
      </c>
      <c r="C2" s="2" t="s">
        <v>76</v>
      </c>
    </row>
    <row r="3" spans="1:3">
      <c r="A3" s="4" t="s">
        <v>552</v>
      </c>
      <c r="B3" s="7" t="n">
        <v>3317002</v>
      </c>
      <c r="C3" s="7" t="n">
        <v>824251</v>
      </c>
    </row>
    <row r="4" spans="1:3">
      <c r="A4" s="4" t="s">
        <v>548</v>
      </c>
    </row>
    <row r="5" spans="1:3">
      <c r="A5" s="4" t="s">
        <v>552</v>
      </c>
      <c r="B5" s="4" t="s">
        <v>318</v>
      </c>
      <c r="C5" s="4" t="s">
        <v>318</v>
      </c>
    </row>
    <row r="6" spans="1:3">
      <c r="A6" s="4" t="s">
        <v>549</v>
      </c>
    </row>
    <row r="7" spans="1:3">
      <c r="A7" s="4" t="s">
        <v>552</v>
      </c>
      <c r="B7" s="6" t="n">
        <v>2394711</v>
      </c>
      <c r="C7" s="6" t="n">
        <v>824251</v>
      </c>
    </row>
    <row r="8" spans="1:3">
      <c r="A8" s="4" t="s">
        <v>550</v>
      </c>
    </row>
    <row r="9" spans="1:3">
      <c r="A9" s="4" t="s">
        <v>552</v>
      </c>
      <c r="B9" s="7" t="n">
        <v>922291</v>
      </c>
      <c r="C9" s="4" t="s">
        <v>3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Interim </vt:lpstr>
      <vt:lpstr>Condensed Consolidated Interim3</vt:lpstr>
      <vt:lpstr>Unaudited Condensed Consolidate</vt:lpstr>
      <vt:lpstr>Unaudited Condensed Consolidat5</vt:lpstr>
      <vt:lpstr>Unaudited Condensed Consolidat6</vt:lpstr>
      <vt:lpstr>1. NATURE OF OPERATIONS</vt:lpstr>
      <vt:lpstr>2. GOING CONCERN</vt:lpstr>
      <vt:lpstr>3. SUMMARY OF SIGNIFICANT ACCOU</vt:lpstr>
      <vt:lpstr>4. BUSINESS COMBINATIONS</vt:lpstr>
      <vt:lpstr>5. OTHER CURRENT ASSETS</vt:lpstr>
      <vt:lpstr>6. INVENTORY</vt:lpstr>
      <vt:lpstr>7. PROPERTY AND EQUIPMENT</vt:lpstr>
      <vt:lpstr>8. INTANGIBLE ASSETS AND WEBSIT</vt:lpstr>
      <vt:lpstr>9. LOANS FROM SHAREHOLDERS</vt:lpstr>
      <vt:lpstr>10. CREDIT FACILITY</vt:lpstr>
      <vt:lpstr>11. TERM LOAN</vt:lpstr>
      <vt:lpstr>12. CONVERTIBLE DEBENTURES</vt:lpstr>
      <vt:lpstr>13. COMMON STOCK</vt:lpstr>
      <vt:lpstr>14. WARRANTS</vt:lpstr>
      <vt:lpstr>15. SHARES TO BE ISSUED</vt:lpstr>
      <vt:lpstr>16. RELATED PARTY TRANSACTIONS</vt:lpstr>
      <vt:lpstr>17. COMMITMENTS AND CONTINGENCI</vt:lpstr>
      <vt:lpstr>18. FINANCIAL INSTRUMENTS</vt:lpstr>
      <vt:lpstr>19. SEGMENTED INFORMATION</vt:lpstr>
      <vt:lpstr>20. SUBSEQUENT EVENTS</vt:lpstr>
      <vt:lpstr>3. SUMMARY OF SIGNIFICANT ACC27</vt:lpstr>
      <vt:lpstr>4. BUSINESS COMBINATIONS (Table</vt:lpstr>
      <vt:lpstr>5. OTHER CURRENT ASSETS (Tables</vt:lpstr>
      <vt:lpstr>6. INVENTORY (Tables)</vt:lpstr>
      <vt:lpstr>7. PROPERTY AND EQUIPMENT (Tabl</vt:lpstr>
      <vt:lpstr>8. INTANGIBLE ASSETS AND WEBS32</vt:lpstr>
      <vt:lpstr>9. LOANS FROM SHAREHOLDERS (Tab</vt:lpstr>
      <vt:lpstr>12. CONVERTIBLE DEBENTURES (Tab</vt:lpstr>
      <vt:lpstr>14. WARRANTS (Tables)</vt:lpstr>
      <vt:lpstr>16. RELATED PARTY TRANSACTIONS </vt:lpstr>
      <vt:lpstr>17. COMMITMENTS AND CONTINGEN37</vt:lpstr>
      <vt:lpstr>18. FINANCIAL INSTRUMENTS (Tabl</vt:lpstr>
      <vt:lpstr>19. SEGMENTED INFORMATION (Tabl</vt:lpstr>
      <vt:lpstr>2. GOING CONCERN (Details Narra</vt:lpstr>
      <vt:lpstr>3. SUMMARY OF SIGNIFICANT ACC41</vt:lpstr>
      <vt:lpstr>4. BUSINESS COMBINATIONS (Detai</vt:lpstr>
      <vt:lpstr>4. BUSINESS COMBINATIONS (Det43</vt:lpstr>
      <vt:lpstr>4. BUSINESS COMBINATIONS (Det44</vt:lpstr>
      <vt:lpstr>4. BUSINESS COMBINATIONS (Det45</vt:lpstr>
      <vt:lpstr>5. OTHER CURRENT ASSETS (Detail</vt:lpstr>
      <vt:lpstr>6. INVENTORY (Details)</vt:lpstr>
      <vt:lpstr>6. INVENTORY (Details Narrative</vt:lpstr>
      <vt:lpstr>7. PROPERTY AND EQUIPMENT (Deta</vt:lpstr>
      <vt:lpstr>7. PROPERTY AND EQUIPMENT (De50</vt:lpstr>
      <vt:lpstr>8. INTANGIBLE ASSETS AND WEBS51</vt:lpstr>
      <vt:lpstr>8. INTANGIBLE ASSETS AND WEBS52</vt:lpstr>
      <vt:lpstr>8. INTANGIBLE ASSETS AND WEBS53</vt:lpstr>
      <vt:lpstr>9. LOANS FROM SHAREHOLDERS (Det</vt:lpstr>
      <vt:lpstr>9. LOANS FROM SHAREHOLDERS (D55</vt:lpstr>
      <vt:lpstr>9. LOANS FROM SHAREHOLDERS (D56</vt:lpstr>
      <vt:lpstr>10. CREDIT FACILITY (Details Na</vt:lpstr>
      <vt:lpstr>11. TERM LOAN (Details Narrativ</vt:lpstr>
      <vt:lpstr>12. CONVERTIBLE DEBENTURES (Det</vt:lpstr>
      <vt:lpstr>12. CONVERTIBLE DEBENTURES (D60</vt:lpstr>
      <vt:lpstr>13. COMMON STOCK (Details Narra</vt:lpstr>
      <vt:lpstr>14. WARRANTS (Details)</vt:lpstr>
      <vt:lpstr>14. WARRANTS (Details 1)</vt:lpstr>
      <vt:lpstr>15. SHARES TO BE ISSUED (Detail</vt:lpstr>
      <vt:lpstr>16. RELATED PARTY TRANSACTION65</vt:lpstr>
      <vt:lpstr>16. RELATED PARTY TRANSACTION66</vt:lpstr>
      <vt:lpstr>16. RELATED PARTY TRANSACTION67</vt:lpstr>
      <vt:lpstr>17. COMMITMENTS AND CONTINGEN68</vt:lpstr>
      <vt:lpstr>17. COMMITMENTS AND CONTINGEN69</vt:lpstr>
      <vt:lpstr>18. FINANCIAL INSTRUMENTS (Deta</vt:lpstr>
      <vt:lpstr>19. SEGMENTED INFORMATION (Deta</vt:lpstr>
      <vt:lpstr>19. SEGMENTED INFORMATION (De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09:26:27Z</dcterms:created>
  <dcterms:modified xmlns:dcterms="http://purl.org/dc/terms/" xmlns:xsi="http://www.w3.org/2001/XMLSchema-instance" xsi:type="dcterms:W3CDTF">2016-11-15T09:26:27Z</dcterms:modified>
  <dc:title xmlns:dc="http://purl.org/dc/elements/1.1/">Untitled</dc:title>
  <dc:description xmlns:dc="http://purl.org/dc/elements/1.1/"/>
  <dc:subject xmlns:dc="http://purl.org/dc/elements/1.1/"/>
  <cp:keywords/>
  <cp:category/>
</cp:coreProperties>
</file>